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hare-based compensation" sheetId="9" state="visible" r:id="rId9"/>
    <sheet xmlns:r="http://schemas.openxmlformats.org/officeDocument/2006/relationships" name="Income Taxes" sheetId="10" state="visible" r:id="rId10"/>
    <sheet xmlns:r="http://schemas.openxmlformats.org/officeDocument/2006/relationships" name="Goodwill and Intangible Assets" sheetId="11" state="visible" r:id="rId11"/>
    <sheet xmlns:r="http://schemas.openxmlformats.org/officeDocument/2006/relationships" name="Accrued Expenses and Other Liab" sheetId="12" state="visible" r:id="rId12"/>
    <sheet xmlns:r="http://schemas.openxmlformats.org/officeDocument/2006/relationships" name="Net Loss Per Share" sheetId="13" state="visible" r:id="rId13"/>
    <sheet xmlns:r="http://schemas.openxmlformats.org/officeDocument/2006/relationships" name="Stock Repurchase Program" sheetId="14" state="visible" r:id="rId14"/>
    <sheet xmlns:r="http://schemas.openxmlformats.org/officeDocument/2006/relationships" name="Revolving Line of Credit" sheetId="15" state="visible" r:id="rId15"/>
    <sheet xmlns:r="http://schemas.openxmlformats.org/officeDocument/2006/relationships" name="Restricted cash" sheetId="16" state="visible" r:id="rId16"/>
    <sheet xmlns:r="http://schemas.openxmlformats.org/officeDocument/2006/relationships" name="Geographic Information" sheetId="17" state="visible" r:id="rId17"/>
    <sheet xmlns:r="http://schemas.openxmlformats.org/officeDocument/2006/relationships" name="Segment Information" sheetId="18" state="visible" r:id="rId18"/>
    <sheet xmlns:r="http://schemas.openxmlformats.org/officeDocument/2006/relationships" name="Revenue Recognition (Tables)" sheetId="19" state="visible" r:id="rId19"/>
    <sheet xmlns:r="http://schemas.openxmlformats.org/officeDocument/2006/relationships" name="Goodwill and Intangible Assets " sheetId="20" state="visible" r:id="rId20"/>
    <sheet xmlns:r="http://schemas.openxmlformats.org/officeDocument/2006/relationships" name="Accrued Expenses and Other Li_2" sheetId="21" state="visible" r:id="rId21"/>
    <sheet xmlns:r="http://schemas.openxmlformats.org/officeDocument/2006/relationships" name="Net Loss Per Share (Tables)" sheetId="22" state="visible" r:id="rId22"/>
    <sheet xmlns:r="http://schemas.openxmlformats.org/officeDocument/2006/relationships" name="Geographic Information (Tables)" sheetId="23" state="visible" r:id="rId23"/>
    <sheet xmlns:r="http://schemas.openxmlformats.org/officeDocument/2006/relationships" name="Segment Information (Tables)" sheetId="24" state="visible" r:id="rId24"/>
    <sheet xmlns:r="http://schemas.openxmlformats.org/officeDocument/2006/relationships" name="Organization - Additional Infor" sheetId="25" state="visible" r:id="rId25"/>
    <sheet xmlns:r="http://schemas.openxmlformats.org/officeDocument/2006/relationships" name="Revenue Recognition - Additiona" sheetId="26" state="visible" r:id="rId26"/>
    <sheet xmlns:r="http://schemas.openxmlformats.org/officeDocument/2006/relationships" name="Revenue Recognition - Summary o" sheetId="27" state="visible" r:id="rId27"/>
    <sheet xmlns:r="http://schemas.openxmlformats.org/officeDocument/2006/relationships" name="Revenue Recognition - Summary_2" sheetId="28" state="visible" r:id="rId28"/>
    <sheet xmlns:r="http://schemas.openxmlformats.org/officeDocument/2006/relationships" name="Share-Based Compensation - Addi" sheetId="29" state="visible" r:id="rId29"/>
    <sheet xmlns:r="http://schemas.openxmlformats.org/officeDocument/2006/relationships" name="Income Taxes - Additional Infor"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Accrued Expenses and Other Li_3" sheetId="33" state="visible" r:id="rId33"/>
    <sheet xmlns:r="http://schemas.openxmlformats.org/officeDocument/2006/relationships" name="Net Loss Per Share - Reconcilia" sheetId="34" state="visible" r:id="rId34"/>
    <sheet xmlns:r="http://schemas.openxmlformats.org/officeDocument/2006/relationships" name="Net loss Per Share - Additional" sheetId="35" state="visible" r:id="rId35"/>
    <sheet xmlns:r="http://schemas.openxmlformats.org/officeDocument/2006/relationships" name="Stock Repurchase Program - Addi" sheetId="36" state="visible" r:id="rId36"/>
    <sheet xmlns:r="http://schemas.openxmlformats.org/officeDocument/2006/relationships" name="Revolving Line of Credit - Addi" sheetId="37" state="visible" r:id="rId37"/>
    <sheet xmlns:r="http://schemas.openxmlformats.org/officeDocument/2006/relationships" name="Restricted Cash - Additional In" sheetId="38" state="visible" r:id="rId38"/>
    <sheet xmlns:r="http://schemas.openxmlformats.org/officeDocument/2006/relationships" name="Geographic Information - Schedu" sheetId="39" state="visible" r:id="rId39"/>
    <sheet xmlns:r="http://schemas.openxmlformats.org/officeDocument/2006/relationships" name="Segment Information - Additiona" sheetId="40" state="visible" r:id="rId40"/>
    <sheet xmlns:r="http://schemas.openxmlformats.org/officeDocument/2006/relationships" name="Segment Information - Schedule " sheetId="41" state="visible" r:id="rId41"/>
  </sheets>
  <definedNames/>
  <calcPr calcId="124519" fullCalcOnLoad="1"/>
</workbook>
</file>

<file path=xl/sharedStrings.xml><?xml version="1.0" encoding="utf-8"?>
<sst xmlns="http://schemas.openxmlformats.org/spreadsheetml/2006/main" uniqueCount="345">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DGW</t>
  </si>
  <si>
    <t>Entity Registrant Name</t>
  </si>
  <si>
    <t>EDGEWATER TECHNOLOGY INC/DE/</t>
  </si>
  <si>
    <t>Entity Central Index Key</t>
  </si>
  <si>
    <t>Current Fiscal Year End Date</t>
  </si>
  <si>
    <t>--12-31</t>
  </si>
  <si>
    <t>Entity Filer Category</t>
  </si>
  <si>
    <t>Accelerated Filer</t>
  </si>
  <si>
    <t>Entity Small Business</t>
  </si>
  <si>
    <t>Entity Emerging Growth Company</t>
  </si>
  <si>
    <t>Entity Common Stock, Shares Outstanding</t>
  </si>
  <si>
    <t>Unaudited Condensed Consolidated Balance Sheets - USD ($)</t>
  </si>
  <si>
    <t>Dec. 31, 2017</t>
  </si>
  <si>
    <t>Current assets:</t>
  </si>
  <si>
    <t>Cash and cash equivalents</t>
  </si>
  <si>
    <t>Restricted cash</t>
  </si>
  <si>
    <t>Accounts receivable, net of allowance of $150</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t>
  </si>
  <si>
    <t>Revolving credit facility</t>
  </si>
  <si>
    <t>Total liabilities</t>
  </si>
  <si>
    <t>Stockholders' equity:</t>
  </si>
  <si>
    <t>Preferred stock, $.01 par value; 2,000 shares authorized, no shares issued or outstanding</t>
  </si>
  <si>
    <t xml:space="preserve"> </t>
  </si>
  <si>
    <t>Common stock, $.01 par value; 48,000 shares authorized, 29,736 shares issued as of September 30, 2018 and December 31, 2017, 14,641 and 14,046 shares outstanding as of September 30, 2018 and December 31, 2017, respectively</t>
  </si>
  <si>
    <t>Paid-in capital</t>
  </si>
  <si>
    <t>Treasury stock, at cost, 15,096 and 15,690 shares at September 30, 2018 and December 31, 2017, respectively</t>
  </si>
  <si>
    <t>Accumulated other comprehensive loss</t>
  </si>
  <si>
    <t>Retained deficit</t>
  </si>
  <si>
    <t>Total stockholders' equity</t>
  </si>
  <si>
    <t>Total liabilities and stockholders' equity</t>
  </si>
  <si>
    <t>Unaudited 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densed Consolidated Statements of Comprehensive Loss - USD ($) shares in Thousands, $ in Thousands</t>
  </si>
  <si>
    <t>3 Months Ended</t>
  </si>
  <si>
    <t>Sep. 30, 2017</t>
  </si>
  <si>
    <t>Revenue:</t>
  </si>
  <si>
    <t>Revenue</t>
  </si>
  <si>
    <t>Cost of revenue:</t>
  </si>
  <si>
    <t>Cost of revenue</t>
  </si>
  <si>
    <t>Gross profit</t>
  </si>
  <si>
    <t>Operating expenses:</t>
  </si>
  <si>
    <t>Selling, general and administrative</t>
  </si>
  <si>
    <t>Executive officer severance</t>
  </si>
  <si>
    <t>Merger related transaction costs</t>
  </si>
  <si>
    <t>Consent solicitation expense</t>
  </si>
  <si>
    <t>Contract termination expense</t>
  </si>
  <si>
    <t>Change in fair value of contingent earnout consideration</t>
  </si>
  <si>
    <t>Depreciation and amortization</t>
  </si>
  <si>
    <t>Total operating expenses</t>
  </si>
  <si>
    <t>Operating income (loss)</t>
  </si>
  <si>
    <t>Other expense, net</t>
  </si>
  <si>
    <t>(Loss) income before income taxes</t>
  </si>
  <si>
    <t>Tax provision (benefit)</t>
  </si>
  <si>
    <t>Net loss</t>
  </si>
  <si>
    <t>Comprehensive loss:</t>
  </si>
  <si>
    <t>Currency translation adjustments</t>
  </si>
  <si>
    <t>Total comprehensive loss</t>
  </si>
  <si>
    <t>Net loss per share:</t>
  </si>
  <si>
    <t>Basic net loss per share of common stock</t>
  </si>
  <si>
    <t>Diluted net loss per share of common stock</t>
  </si>
  <si>
    <t>Shares used in computing basic net loss per share of common stock</t>
  </si>
  <si>
    <t>Shares used in computing diluted net loss per share of common stock</t>
  </si>
  <si>
    <t>Service [Member]</t>
  </si>
  <si>
    <t>Software [Member]</t>
  </si>
  <si>
    <t>Reimbursable Expenses [Member]</t>
  </si>
  <si>
    <t>Unaudited Condensed Consolidated Statements of Cash Flows - USD ($) $ in Thousands</t>
  </si>
  <si>
    <t>CASH FLOWS FROM OPERATING ACTIVITIES:</t>
  </si>
  <si>
    <t>Adjustments to reconcile net loss to net cash used in operating activities, excluding the impact of acquisitions:</t>
  </si>
  <si>
    <t>Share-based compensation expense</t>
  </si>
  <si>
    <t>Deferred income taxes</t>
  </si>
  <si>
    <t>Accretion of contingent earnout consideration</t>
  </si>
  <si>
    <t>Changes in operating accounts, net of acquisition:</t>
  </si>
  <si>
    <t>Accounts receivable</t>
  </si>
  <si>
    <t>Accrued liabilities and other liabilities</t>
  </si>
  <si>
    <t>Net cash used in operating activities</t>
  </si>
  <si>
    <t>CASH FLOWS FROM INVESTING ACTIVITIES:</t>
  </si>
  <si>
    <t>Purchases of property and equipment</t>
  </si>
  <si>
    <t>Net cash used in investing activities</t>
  </si>
  <si>
    <t>CASH FLOW FROM FINANCING ACTIVITIES:</t>
  </si>
  <si>
    <t>Proceeds from employee stock plans and stock option exercises</t>
  </si>
  <si>
    <t>Purchase of treasury stock</t>
  </si>
  <si>
    <t>Payment of contingent earnout consideration</t>
  </si>
  <si>
    <t>Net cash provided by (used in) financing activities</t>
  </si>
  <si>
    <t>Effects of exchange rates on cash</t>
  </si>
  <si>
    <t>Net decreas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Issuance of restricted stock awards</t>
  </si>
  <si>
    <t>Organization</t>
  </si>
  <si>
    <t>Organization, Consolidation and Presentation of Financial Statements [Abstract]</t>
  </si>
  <si>
    <t>1.
ORGANIZATION:
Edgewater Technology, Inc. helps the C-suite
Classic consulting disciplines (such as business advisory, process
improvement, organizational change management, M&amp;A due
diligence, and domain expertise) are blended with technical
services (such as digital transformation, technical roadmaps, data
and analytics services, custom development and system integration)
to help organizations leverage investments in legacy IT assets to
create new digital business models.
The Company delivers product based consulting in both the
Enterprise Performance Management (“EPM”) and
Enterprise Resource Planning (“ERP”) areas both on
premise and in the cloud. Within the EPM offering, our Oracle
channel, Edgewater Ranzal, provides Business Analytics solutions
leveraging Oracle EPM, Business Intelligence (“BI”) and
Big Data technologies. Within the ERP offering, our Microsoft
channel, Edgewater Fullscope, delivers Dynamics AX ERP, Business
Intelligence and CRM solutions primarily in the manufacturing
space.
On November 1, 2018 (the “Effective Date”),
9374-8572 Delaware Inc., a Delaware corporation (“Merger
Sub”) and a wholly owned subsidiary of Alithya Group inc., a
newly-formed Québec corporation (“New Alithya”),
merged with and into Edgewater Technology, Inc., a Delaware
corporation (“Edgewater”), with Edgewater surviving as
a wholly-owned subsidiary of New Alithya (the
“Merger”). The Merger was effected pursuant to the
Arrangement Agreement, dated as of March 15, 2018, as amended
by Amendment No. 1 thereto dated as of September 10, 2018
and Amendment No. 2 thereto dated as of October 17, 2018
(as so amended, the “Arrangement Agreement”), among
Alithya Group Inc., a Québec corporation
(“Alithya”), New Alithya, Merger Sub and Edgewater. On
the Effective Date, each of Alithya and Edgewater became a
wholly-owned subsidiary of New Alithya in accordance with the
Arrangement Agreement and an arrangement approved by Superior Court
of Québec (the “Arrangement”) and Edgewater was
renamed “Alithya USA, Inc.”
Pursuant to the terms of the Arrangement Agreement, upon the
completion of the Merger, each issued and outstanding share of
common stock, U.S.$0.01 par value per share, of Edgewater
(“Edgewater Common Stock”) was converted into the right
to receive 1.1918 fully-paid and nonassessable shares of New
Alithya Class A subordinate voting stock, no par value
(“New Alithya Subordinate Voting Shares”), rounded up
to the nearest whole New Alithya Subordinate Voting Share. In
addition, on October 19, 2018, the Edgewater Board of
Directors declared a special cash dividend in the amount of
U.S.$1.15 per share of Edgewater Common Stock payable on or around
November 9, 2018 to Edgewater’s stockholders of record
at the close of business on October 31, 2018. Due to the
contingent nature of the Edgewater special cash dividend, Edgewater
Common Stock traded with “due bills” representing an
assignment of the right to receive the special cash dividend during
the period from October 30, 2018 until the close of trading on
November 1, 2018. Edgewater stockholders who sold their shares
through NASDAQ on or after October 30, 2018 until the closing
of trading on November 1, 2018 also sold their entitlement to
the special cash dividend to the respective purchasers of
shares.
On the Effective Date, each common share, no par value
(“Alithya Common Shares”), of Alithya and each multiple
voting common share, no par value (“Alithya Multiple Voting
Shares” and, together with Alithya Common Shares,
“Alithya Shares”), of Alithya then issued and
outstanding were cancelled and automatically converted into the
right to receive one newly issued New Alithya Subordinate Voting
Share and one newly issued Class B multiple voting share, no
par value (“New Alithya Multiple Voting Shares” and,
together with New Alithya Subordinate Voting Shares, “New
Alithya Shares”), of New Alithya, respectively. On the
Effective Date, the former stockholders of Edgewater and the former
shareholders of Alithya were issued approximately 40% and 60% of
the total number New Alithya Shares on a fully-diluted basis,
respectively (excluding the New Alithya Subordinate Voting Shares
issued to investors in Alithya’s private placement that
closed on October 30, 2018). However, because New Alithya
Multiple Voting Shares were issued only to those former Alithya
shareholders which previously held Alithya Multiple Voting Shares,
the former stockholders of Edgewater and the former shareholders of
Alithya received on the Effective Date approximately 16% and 84% of
the total voting power of the total New Alithya Shares then issued,
respectively (excluding the New Alithya Subordinate Voting Shares
issued to investors in Alithya’s private placement that
closed on October 30, 2018).
The issuance of New Alithya Subordinate Voting Shares in connection
with the Arrangement was registered under the Securities Act of
1933, as amended, pursuant to New Alithya’s registration
statement on Form F-4 No. 333-227310)
The New Alithya Subordinate Voting Shares have been approved for
listing, on the Nasdaq Capital Market and on the Toronto Stock
Exchange under the symbol “ALYA”. The trading of the
New Alithya Subordinate Voting Shares commenced on the Nasdaq
Capital Market and the Toronto Stock Exchange on November 2,
2018.
In connection with the completion of the Arrangement, New Alithya
received binding agreements from certain former Edgewater
stockholders and Alithya shareholders not to sell their New Alithya
Subordinate Voting Shares or New Alithya Multiple Voting Shares for
a minimum period of 12 months following the Effective Date, without
receiving New Alithya’s prior written consent. Those former
Edgewater stockholders and Alithya shareholders included Ancora
Advisors, LLC (which prior to the Effective Date owned
approximately 10.2% of the total outstanding Edgewater Common
Stock), the directors and officers of Alithya and Edgewater
remaining with the post-closing operations of New Alithya, Alithya
shareholders receiving more than 5% of all of the issued and
outstanding New Alithya Shares taken as a whole, at closing, and
certain other employees or other persons mutually agreed upon
between Alithya and Edgewater.
In this Quarterly Report on Form 10-Q “Form 10-Q”), Form 10-K, Form 10-K”).</t>
  </si>
  <si>
    <t>Basis of Presentation</t>
  </si>
  <si>
    <t>2.
BASIS OF PRESENTATION:
The accompanying unaudited condensed consolidated financial
statements have been prepared by Edgewater pursuant to the rules
and regulations of the SEC regarding interim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These
financial statements should be read in conjunction with the audited
financial statements and notes thereto included in our 2017
Form 10-K.
The results of operations for the three- and nine-months ended
September 30, 2018 are not necessarily indicative of the
results to be expected for any future period or the full fiscal
year. Our revenue and earnings may fluctuate from quarter-to-quarter
Other comprehensive loss consists of net loss plus or minus any
currency translation adjustments.</t>
  </si>
  <si>
    <t>Revenue Recognition</t>
  </si>
  <si>
    <t>Text Block [Abstract]</t>
  </si>
  <si>
    <t>3.
REVENUE RECOGNITION:
As of January 1, 2018, the Company adopted Accounting
Standards Update (“ASU”) 2014-09, Revenue
from Contracts with Customers (“ASC 606”) catch-up
We evaluate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s contracts with customers contain performance
obligations related to the performance of professional services (in
the form of time and materials, fixed fee or retainer based
contracts), the delivery of software and/or the performance of
maintenance services. The Company separately evaluates all
performance obligations and allocates revenue based upon
stand-alone selling price of the individual performance
obligations.
We generate the majority of our revenues by providing consulting
services to our clients. Our consulting service contracts are based
on one of the following types of arrangements:
•
Time and expense arrangements require the client to
pay us based on the number of hours worked at contractually
agreed-upon rates. We recognize revenue for these arrangements over
time based on hours incurred and contracted rates. Revenue
recognition over time is based on the enforceable right to
payment.
•
Fixed fee arrangements require the client to pay
a pre-established
•
Retainer based arrangements require the client to pay
a recurring fee in exchange for a monthly recurring service
(typically support). We recognize revenue for these arrangements
over time (using a hours-based input method). Revenue recognition
over time is based on customer simultaneously receiving and
consuming the benefit of the services provided.
We generate software revenue from the resale of certain
third-party off-the-shelf
Third party software and maintenance revenue are recognized upon
delivery of the software, as all related warranty and maintenance
is performed by the primary software vendor and not the
Company.
The Company enters into arrangements with multiple performance
obligations which typically include software, post-contract support
(or maintenance), and consulting services. Contracts that contain
multiple performance obligations require an allocation of the
transaction price to each performance obligation based on a
relative standalone selling price basis. The Company has determined
standalone selling price for each of the performance obligations in
connection with our evaluation of arrangements with multiple
performance obligations. The Company has established standalone
selling price for consulting services based on a stated and
consistent rate per hour range in standalone transactions. The
Company has established standalone selling price for software
through consistent stated rates for software components. The
Company has established standalone selling price for maintenance
based on observable prices for standalone renewals.
Unfulfilled performance obligations represent the remaining
contract transaction prices allocated to the performance
obligations that are unsatisfied, or partially unsatisfied, and
therefore revenues have not yet been recorded. Unfulfilled
performance obligations primarily consist of the remaining fees not
yet recognized under our proportional performance method for our
fixed fee arrangements. The aggregate amount of the transaction
price allocated to the performance obligations that are unsatisfied
(or partially unsatisfied) as of September 30, 2018 was $2.8
million and is expected to be recognized within the next twelve
months. For time and expense arrangements, the Company has elected
the practical expedient not to disclose transaction price allocated
to unsatisfied (or partially unsatisfied) performance obligations
for which we recognize revenue in accordance with
paragraph 606-10-55-18.
Contract liabilities are defined as liabilities incurred when we
have received consideration from a client but have not yet
performed the agreed upon services. This may occur when we receive
advance billings before the performance of a support contract,
billings in advance of service performed in connection with a fixed
price arrangement, or occasional pre-billing
The Company’s standard payment terms are 30 days from invoice
date. Customer prepayments, even if nonrefundable, are deferred
(classified as deferred revenue) and recognized over future periods
as services are performed.
The Company routinely assesses the exposure associated with the
potential for returns and refunds. Historic results support the
conclusion that returns and refunds are insignificant, however
should such concessions be deemed necessary the reserve would be
established in the period in which the item was identified.
The following tables further depict the disaggregation of revenue
for the three- and nine-month periods ended September 30,
2018. The information included in the disaggregation of revenue
tables below have been presented in accordance with the standards
set forth in ASC 606 for the three- and nine-month periods ended
September 30, 2018.
Three-Months Ended September 30, 2018
Service (1) Software Total
Revenue by Reporting Unit:
ERP $ 11,933 $ 1,059 $ 12,992
EPM 12,001 (8 ) 11,993
Classic Consulting 357 (7 ) 350
Consolidated revenue $ 24,291 $ 1,044 $ 25,335
Revenue by Contract Type:
Time and materials 20,280
— 20,280
Fixed price 1,675
— 1,675
Retainer 1,000
— 1,000
Software
— 1,044 1,044
Expense 1,336
— 1,336
Consolidated revenue $ 24,291 $ 1,044 $ 25,335
Revenue Recognition
Point in time
— 1,044 1,044
Over time 24,291
— 24,291
Consolidated revenue $ 24,291 $ 1,044 $ 25,335
Nine-Months Ended September 30, 2018
Service (1) Software Total
Revenue by Reporting Unit:
ERP $ 35,077 $ 4,420 $ 39,497
EPM 35,086 (16 ) 35,070
Classic Consulting 2,305 (74 ) 2,231
Consolidated revenue $ 72,468 $ 4,330 $ 76,798
Revenue by Contract Type:
Time and materials 59,389
— 59,389
Fixed price 5,465
— 5,465
Retainer 3,481
— 3,481
Software
— 4,330 4,330
Expense 4,133
— 4,133
Consolidated revenue $ 72,468 $ 4,330 $ 76,798
Revenue Recognition
Point in time
— 4,330 4,330
Over time 72,468
— 72,468
Consolidated revenue $ 72,468 $ 4,330 $ 76,798
(1)
Service revenue includes both service and the
corresponding reimbursable expense revenue.
Adoption of the new revenue recognition standard did not have a
meaningful impact on the Company’s consolidated balance
sheet. The Company has not made any significant changes to the
outstanding contracts. The Company has not changed the method of
recording or presenting accounts receivable or deferred revenue.
The Company did not incur or capitalize any amounts in connection
with the cost to obtain customer contracts nor did the Company
record any contract assets in connection with our contracts with
customers. During the three- and nine-month periods ended
September 30, 2018, the Company recognized $925 thousand
and $2.3 million of service revenue that was recorded and
presented as deferred revenue in prior periods.
The Company, under the standards set forth in ASC 606 has presented
software revenue on a net basis for the three- and nine-month
period ended September 30, 2018. This represents a change from
the presentation basis on the previous revenue recognition
guidance. There have been no meaningful changes to the structure of
the software contracts during the current quarter, however the
assessment of gross versus net now relies heavily on the concept of
control and therefore the Company has concluded that net
presentation is appropriate.
The table below presents software revenue in accordance with ASC
605 for the three- and nine-month periods ended September 30,
2018. No other financials statement line items were affected by the
adoption of ASC 606.
Comparable Software Revenue: Three-
Software Revenue $ 2,346
Software Expense 1,302
Software Gross Margin $ 1,044
Comparable Software Revenue: Nine-
Software Revenue $ 9,310
Software Expense 4,980
Software Gross Margin $ 4,330
The Company has elected to make the following accounting policy
elections through the adoption of the following practical
expedients:
Right to Invoice
Significant Financing Component
–
There are also certain considerations related to internal control
over financial reporting that are associated with implementing
Topic 606. The Company has evaluated its internal control framework
over revenue recognition and designed and implemented the
appropriate internal controls to enable the preparation of
financial information and obtain and disclose the information
required under Topic 606. This evaluation did not result in any
material changes to the Company’s existing internal control
framework over revenue recognition.</t>
  </si>
  <si>
    <t>Share-based compensation</t>
  </si>
  <si>
    <t>Disclosure of Compensation Related Costs, Share-based Payments [Abstract]</t>
  </si>
  <si>
    <t>4.
SHARE-BASED COMPENSATION:
Share-based compensation expense under all of the Company’s
share-based plans was $57 thousand and $346 thousand for
the three- and nine-month periods ended September 30, 2018,
respectively. Share-based compensation expense under all of the
Company’s share-based plans was $219 thousand and
$889 thousand for the three- and nine-month periods ended
September 30, 2017, respectively.
Cash received from the employee stock purchase plan
(“ESPP”) and through stock option exercises was
$205 thousand and $2.6 million during the three- and
nine-month periods ended September 30, 2018, respectively.
Cash received from ESPP and stock option exercises was
$313 thousand and $4.1 million during the three- and
nine-month periods ended September 30, 2017, respectively.
As of September 30, 2018, unrecognized compensation expense,
net of estimated forfeitures, related to the unvested portion of
all share-based compensation arrangements was approximately
$127 thousand and is expected to be recognized over a
weighted-average period of 1.3 years.
The Company intends to use previously purchased treasury shares for
shares issued for options, restricted share awards and ESPP
purchases. Shares may also be issued from authorized but unissued
share reserves.</t>
  </si>
  <si>
    <t>Income Taxes</t>
  </si>
  <si>
    <t>Income Tax Disclosure [Abstract]</t>
  </si>
  <si>
    <t>5.
INCOME TAXES:
The Company recorded a tax provision of $20 thousand and a tax
benefit of $(528) thousand for the three-month periods ended
September 30, 2018 and 2017, respectively. The Company
recorded tax provisions of $227 thousand and
$(2.0) million for the nine-month periods ended
September 30, 2018 and 2017, respectively. The reported tax
(benefit) provision for the three-month periods ended
September 30, 2018 and 2017, are based upon estimated
quarterly effective tax rates of (1.5)% and (75.4)%, respectively.
The effective tax rate, in the three-month period ended
September 30, 2018, reflected our foreign income tax
provisions. The effective tax rate, in the three-month period ended
September 30, 2017, reflected our combined Federal and state
income tax rates, foreign income tax provisions and the recognition
of U.S. deferred tax liabilities for differences between the book
and tax basis of goodwill. The reported tax provisions for the
nine-month periods ended September 30, 2018 and 2017, are
based upon estimated quarterly effective tax rates of (4.1)% and
(34.9)%, respectively. The effective tax rate, in the nine-month
period ended September 30, 2018, reflected our foreign income
tax provisions. The effective tax rate, in the three-month period
ended September 30, 2017, reflected our combined Federal and
state income tax rates, foreign income tax provisions and the
recognition of U.S. deferred tax liabilities for differences
between the book and tax basis of goodwill.
We assess the realiz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hen assessing all available evidence, we consider the extent to
which we have generated pre-tax
Our policy is to classify interest and penalties related to
unrecognized tax benefits as income tax expense. This policy has
been consistently applied in all periods. No such amounts were
recognized in the three- or nine-month periods ended
September 30, 2018 or 2017. We have reviewed the tax positions
taken, or to be taken, in our tax returns for all tax years
currently open to examination by a taxing authority. We have
identified no uncertain tax positions for which it is reasonably
possible that the total amount of unrecognized tax benefits will
significantly increase or decrease within the twelve months ending
September 30, 2019. We remain subject to examination until the
statute of limitations expires for each respective tax
jurisdiction.
The Company adopted the Accounting Standards Update related to
stock-based compensation during the nine-month period ended
September 30, 2017. This adoption had an impact on the tax
treatment for stock option exercises during the nine-months ended
September 30, 2017 (as well as a cumulative adjustment for
prior period activity). In connection with the adoption of this
standard, all excess tax benefits and tax deficiencies will be
recognized in the statement of comprehensive income in the period
in which they occur. The Company recognized $306 thousand and
$786 thousand of tax expense related to stock option exercises
in the nine-month periods ended September 30, 2018 and 2017,
respectively, however, because the Company is in a full valuation
allowance position, no benefit was taken in the consolidated
financial statements. During the nine-month period ended
September 30, 2017, the Company recorded a $1.4 million
cumulative adjustment to retained earnings to present the impact of
prior period activity in accordance with the adopted standard.
On December 22, 2017, the Tax Cuts and Jobs Act
(“TCJA”) was signed into law. The TCJA changed many
aspects of U.S. corporate income taxation and included reduction of
the corporate income tax rate from 35% to 21% , implementation of a
territorial tax system and imposition of a tax on deemed
repatriated earnings of foreign subsidiaries. The TCJA was
effective as of December 31, 2017 and at that time we made a
reasonable estimate of the effects on our existing deferred tax
balances and the one-time</t>
  </si>
  <si>
    <t>Goodwill and Intangible Assets</t>
  </si>
  <si>
    <t>Goodwill and Intangible Assets Disclosure [Abstract]</t>
  </si>
  <si>
    <t xml:space="preserve">6.
GOODWILL AND INTANGIBLE ASSETS:
There have been no changes to the Company’s goodwill balance
during 2018. Our annual goodwill and intangible assets measurement
date is December 2. The Company continuously evaluates for any
triggering events and no such events have occurred during the
three- or nine-month periods ended September 30, 2018.
We amortize our intangible assets that have finite lives using
either the straight-line method or based on estimated future cash
flows to approximate the pattern in which the economic benefit of
the asset will be utilized. Amortization expense was
$561 thousand and $1.7 million during the three- and
nine-month periods ended September 30, 2018, respectively.
Amortization expense was $699 thousand and $2.1 million
during the three- and nine-month periods ended September 30,
2017, respectively. This amortization expense relates to certain
non-competition
Estimated annual amortization expense of our intangible assets
(including amortization expense associated with capitalized
software costs) for the current year and the following five years
ending December 31, is as follows:
Amortization
(In Thousands)
2018 $ 2,240
2019 $ 1,713
2020 $ 1,057
2021 and beyond $ 565 </t>
  </si>
  <si>
    <t>Accrued Expenses and Other Liabilities</t>
  </si>
  <si>
    <t>Payables and Accruals [Abstract]</t>
  </si>
  <si>
    <t>7.
ACCRUED EXPENSES AND OTHER LIABILITIES:
Accrued liabilities as of September 30, 2018 and
December 31, 2017 consisted of the following:
September 30, December 31,
(In
Thousands)
Accrued bonuses $ 3,006 $ 5,590
Accrued payroll related liabilities 1,531 3,277
Accrued vacation 2,818 2,497
Accrued commissions 1,047 825
Accrued software expense 545 675
Accrued contractor fees 581 346
Accrued professional service fees 3,227 341
Deferred rent 50 64
Income tax related accruals 331 189
Other accrued expenses 1,308 1,180
Total $ 14,444 $ 14,984</t>
  </si>
  <si>
    <t>Net Loss Per Share</t>
  </si>
  <si>
    <t>Earnings Per Share [Abstract]</t>
  </si>
  <si>
    <t>8.
NET LOSS PER SHARE:
A reconciliation of net income and weighted average shares used in
computing basic and diluted net loss per share is as follows:
Three Months Ended Nine Months Ended
2018 2017 2018 2017
(In Thousands,
Except Per Share Data)
Basic net loss per share:
Net loss applicable to common shares $ (1,306 ) $ (172 ) $ (5,726 ) $ (3,719 )
Weighted average common shares outstanding 14,620 13,924 14,423 13,497
Basic net loss per share of common stock $ (0.09 ) $ (0.01 ) $ (0.40 ) $ (0.28 )
Three Months Ended Nine Months Ended
2018 2017 2018 2017
(In Thousands,
Except Per Share Data)
Diluted net loss per share:
Net loss applicable to common shares $ (1,306 ) $ (172 ) $ (5,726 ) $ (3,719 )
Weighted average common shares outstanding 14,620 13,924 14,423 13,497
Dilutive effects of stock options
—
—
—
—
Weighted average common shares, assuming dilutive effect of stock
options 14,620 13,924 14,423 13,497
Diluted net loss per share of common stock $ (0.09 ) $ (0.01 ) $ (0.40 ) $ (0.28 )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465 thousand shares and
465 thousand shares in the three- and nine-month periods ended
September 30, 2018, respectively. Had such shares been
included, shares for the diluted computation would have increased
by approximately 542 thousand shares and 148 thousand
shares in the three- and nine-month periods ended
September 30, 2017, respectively. As of September 30,
2018 and 2017, there were approximately 766 thousand and
1.8 million share-based awards outstanding, respectively,
under the Company’s equity plans. Options to purchase
79 thousand and 534 thousand shares of common stock that
were outstanding during the three months ended September 30,
2018 and September 30, 2017, respectively, were not included
in the computation of diluted net loss per share due to the
reported periodic loss. Options to purchase 118 thousand and
760 thousand shares of common stock that were outstanding
during the nine months ended September 30, 2018 and
September 30, 2017, respectively, were not included in the
computation of diluted net loss per share due to the reported
periodic loss.</t>
  </si>
  <si>
    <t>Stock Repurchase Program</t>
  </si>
  <si>
    <t>Equity [Abstract]</t>
  </si>
  <si>
    <t>9.
STOCK REPURCHASE PROGRAM:
In December 2007, our Board of Directors (the “Board”)
authorized a stock repurchase program for up to $5.0 million
of common stock on the open market or through privately negotiated
transactions from time-to-time
The timing and amount of the purchases was dependent upon market
conditions, securities law considerations and other factors. The
Stock Repurchase Program did not obligate the Company to acquire a
specific number of shares in any period and could have been
modified, suspended, extended or discontinued at any time, without
prior notice.
The Company repurchased 151 thousand shares at an aggregate
price of $948 thousand during the nine-month period ended
September 30, 2018. The Company did not repurchase any shares
of common stock during the three-month period ended
September 30, 2018 or the three- and nine-month periods ended
September 30, 2017.</t>
  </si>
  <si>
    <t>Revolving Line of Credit</t>
  </si>
  <si>
    <t>Debt Disclosure [Abstract]</t>
  </si>
  <si>
    <t>10.
REVOLVING LINE OF CREDIT:
In September 2013, the Company entered into a secured revolving
credit facility (the “Credit Facility”). The Credit
Facility was modified through an amendment in December 2015, which
increased the borrowing base to $15 million (from the previous
$10 million) with an additional accordion feature that allows
the Company to request an additional $5.0 million as needed,
extending the total credit facility borrowing capacity to
$20 million over its three-year term. The Credit Facility is
collateralized by substantially all assets of the Company and its
domestic subsidiaries, and is subject to normal financial
covenants.
In October 2018, the Company entered into an amendment, which
amended certain terms of the Credit Facility. The amendment waived
the restrictions on change of control of Edgewater in the Loan
Agreement to the extent required to permit the acquisition of all
of the outstanding stock of Edgewater by New Alithya.
The amendment modified certain provisions of the Credit Facility,
including, among other things, (i) the right of Edgewater
obtain up to $7.0 million of additional Revolving Advances
provided that all such additional Revolving Advances shall be
deposited into the blocked deposit account maintained by Edgewater
at Citizens, (ii) Edgewater’s agreement that all funds
held in such blocked account (including the $5.0 million of
funds now held in such blocked account) will constitute cash
collateral for all obligations of Edgewater to Citizens under the
Loan Agreement, and (iii) Edgewater’s right to withdraw
the funds in the blocked account will be contingent on the
repayment in full of all obligations then outstanding under the
Loan Agreement.
The Company had drawn down $5.0 million of this balance as of
September 30, 2018. Subsequent to September 30, 2018, the
Company drew down the additional $7.0 million allowed under
the Credit Facility. The Company was not in compliance with one of
its loan covenants as of September 30, 2018, however, the full
$12.0 million was paid off and the Credit Facility closed in
November 2018.</t>
  </si>
  <si>
    <t>Receivables [Abstract]</t>
  </si>
  <si>
    <t>11.
RESTRICTED CASH:
In May 2018, the Company entered into a minimum cash balance
agreement in connection with the existing Credit Facility (see
Note 10). The Company has presented $5.0 million as
restricted cash as of September 30, 2018 as this cash has been
specifically restricted to serve as collateral for the
Company’s outstanding balance under the Credit Facility
agreement. No such amounts were restricted as of December 31,
2017.</t>
  </si>
  <si>
    <t>Geographic Information</t>
  </si>
  <si>
    <t>12.
GEOGRAPHIC INFORMATION
Total revenue to unaffiliated customers by geographic area were as
follows:
Three Months Nine Months
2018 2017 2018 2017
United States $ 23,296 $ 24,488 $ 68,615 $ 76,842
Canada 1,468 2,218 5,425 7,365
Other International 571 655 2,758 2,589
Total revenue $ 25,335 $ 27,361 $ 76,798 $ 86,796
Substantially all of the Company’s long-lived assets are
located within the United States.</t>
  </si>
  <si>
    <t>Segment Information</t>
  </si>
  <si>
    <t>Segment Reporting [Abstract]</t>
  </si>
  <si>
    <t>13.
SEGMENT INFORMATION
In accordance with the provisions of Topic 280, Segment Reporting
to the FASB ASC (“ASC 280”), the Company determined
that it has three operating segments (Enterprise Performance
Management (“EPM”), Enterprise Resource Planning
(“ERP”) and Classic Consulting).
The EPM segment provides Business Analytics solutions leveraging
Oracle EPM, BI and Big Data technologies. The ERP segment delivers
Dynamics AX ERP, Business Intelligence and CRM solutions, primarily
in the manufacturing space. The Classic Consulting segment provides
business advisory services that are blended with technical services
to help organizations leverage investments in legacy IT assets to
create new digital business models.
The Company’s chief operating decision maker evaluates
performance using several factors, of which the primary financial
measures are revenue and operating segment operating income. The
accounting policies of the operating segments are the same as those
described in Note 2 “Summary of Significant Accounting
Policies”.
Segment information for the three-month periods ended
September 30, 2018 and 2017 were as follows:
EPM ERP Classic Corporate Consolidated
(In
Thousands)
September 30, 2018
Total revenue $ 11,993 $ 12,992 $ 350 $
— $ 25,335
Operating income (loss) $ 896 $ 2,067 $ 10 $ (4,191 ) $ (1,218 )
Depreciation and amortization expense $ 446 $ 171 $
— $ 10 $ 627
September 30, 2017
Total revenue $ 12,273 $ 12,927 $ 2,161 $
— $ 27,361
Operating income (loss) $ 166 $ 1,599 $ (471 ) $ (2,027 ) $ (733 )
Depreciation and amortization expense $ 559 $ 200 $
— $ 25 $ 784
Segment information for the nine-month periods ended
September 30, 2018 and 2017 were as follows:
EPM ERP Classic Corporate Consolidated
(In
Thousands)
September 30, 2018
Total revenue $ 35,070 $ 39,497 $ 2,231 $
— $ 76,798
Operating income (loss) $ 194 $ 5,731 $ (760 ) $ (10,423 ) $ (5,258 )
Depreciation and amortization expense $ 1,342 $ 514 $
— $ 37 $ 1,893
September 30, 2017
Total revenue $ 39,271 $ 38,881 $ 8,644 $
— $ 86,796
Operating income (loss) $ 1,689 $ 5,138 $ (404 ) $ (11,938 ) $ (5,515 )
Depreciation and amortization expense $ 1,682 $ 598 $
— $ 104 $ 2,384
The Company is not disclosing total assets for each of its
reportable segments, as total assets by reportable segment is not a
key metric provided to the Company’s chief operating decision
maker.</t>
  </si>
  <si>
    <t>Revenue Recognition (Tables)</t>
  </si>
  <si>
    <t>Summary of Disaggregation of Revenue</t>
  </si>
  <si>
    <t>The following tables further depict the disaggregation of revenue
for the three- and nine-month periods ended September 30,
2018. The information included in the disaggregation of revenue
tables below have been presented in accordance with the standards
set forth in ASC 606 for the three- and nine-month periods ended
September 30, 2018.
Three-Months Ended September 30, 2018
Service (1) Software Total
Revenue by Reporting Unit:
ERP $ 11,933 $ 1,059 $ 12,992
EPM 12,001 (8 ) 11,993
Classic Consulting 357 (7 ) 350
Consolidated revenue $ 24,291 $ 1,044 $ 25,335
Revenue by Contract Type:
Time and materials 20,280
— 20,280
Fixed price 1,675
— 1,675
Retainer 1,000
— 1,000
Software
— 1,044 1,044
Expense 1,336
— 1,336
Consolidated revenue $ 24,291 $ 1,044 $ 25,335
Revenue Recognition
Point in time
— 1,044 1,044
Over time 24,291
— 24,291
Consolidated revenue $ 24,291 $ 1,044 $ 25,335
Nine-Months Ended September 30, 2018
Service (1) Software Total
Revenue by Reporting Unit:
ERP $ 35,077 $ 4,420 $ 39,497
EPM 35,086 (16 ) 35,070
Classic Consulting 2,305 (74 ) 2,231
Consolidated revenue $ 72,468 $ 4,330 $ 76,798
Revenue by Contract Type:
Time and materials 59,389
— 59,389
Fixed price 5,465
— 5,465
Retainer 3,481
— 3,481
Software
— 4,330 4,330
Expense 4,133
— 4,133
Consolidated revenue $ 72,468 $ 4,330 $ 76,798
Revenue Recognition
Point in time
— 4,330 4,330
Over time 72,468
— 72,468
Consolidated revenue $ 72,468 $ 4,330 $ 76,798
(1)
Service revenue includes both service and the
corresponding reimbursable expense revenue.</t>
  </si>
  <si>
    <t>Accounting Standards Update 2014-09 [Member]</t>
  </si>
  <si>
    <t>The table below presents software revenue in accordance with ASC
605 for the three- and nine-month periods ended September 30,
2018. No other financials statement line items were affected by the
adoption of ASC 606.
Comparable Software Revenue: Three-
Software Revenue $ 2,346
Software Expense 1,302
Software Gross Margin $ 1,044
Comparable Software Revenue: Nine-
Software Revenue $ 9,310
Software Expense 4,980
Software Gross Margin $ 4,330</t>
  </si>
  <si>
    <t>Goodwill and Intangible Assets (Tables)</t>
  </si>
  <si>
    <t>Estimated Annual Amortization Expense</t>
  </si>
  <si>
    <t xml:space="preserve">Estimated annual amortization expense of our intangible assets
(including amortization expense associated with capitalized
software costs) for the current year and the following five years
ending December 31, is as follows:
Amortization
(In Thousands)
2018 $ 2,240
2019 $ 1,713
2020 $ 1,057
2021 and beyond $ 565 </t>
  </si>
  <si>
    <t>Accrued Expenses and Other Liabilities (Tables)</t>
  </si>
  <si>
    <t>Components of Accrued Expenses</t>
  </si>
  <si>
    <t xml:space="preserve">Accrued liabilities as of September 30, 2018 and
December 31, 2017 consisted of the following:
September 30, December 31,
(In
Thousands)
Accrued bonuses $ 3,006 $ 5,590
Accrued payroll related liabilities 1,531 3,277
Accrued vacation 2,818 2,497
Accrued commissions 1,047 825
Accrued software expense 545 675
Accrued contractor fees 581 346
Accrued professional service fees 3,227 341
Deferred rent 50 64
Income tax related accruals 331 189
Other accrued expenses 1,308 1,180
Total $ 14,444 $ 14,984 </t>
  </si>
  <si>
    <t>Net Loss Per Share (Tables)</t>
  </si>
  <si>
    <t>Reconciliation of Net Income and Weighted Average Shares used in Computing Basic and Diluted Net Loss Per Share</t>
  </si>
  <si>
    <t>A reconciliation of net income and weighted average shares used in
computing basic and diluted net loss per share is as follows:
Three Months Ended Nine Months Ended
2018 2017 2018 2017
(In Thousands,
Except Per Share Data)
Basic net loss per share:
Net loss applicable to common shares $ (1,306 ) $ (172 ) $ (5,726 ) $ (3,719 )
Weighted average common shares outstanding 14,620 13,924 14,423 13,497
Basic net loss per share of common stock $ (0.09 ) $ (0.01 ) $ (0.40 ) $ (0.28 )
Three Months Ended Nine Months Ended
2018 2017 2018 2017
(In Thousands,
Except Per Share Data)
Diluted net loss per share:
Net loss applicable to common shares $ (1,306 ) $ (172 ) $ (5,726 ) $ (3,719 )
Weighted average common shares outstanding 14,620 13,924 14,423 13,497
Dilutive effects of stock options
—
—
—
—
Weighted average common shares, assuming dilutive effect of stock
options 14,620 13,924 14,423 13,497
Diluted net loss per share of common stock $ (0.09 ) $ (0.01 ) $ (0.40 ) $ (0.28 )</t>
  </si>
  <si>
    <t>Geographic Information (Tables)</t>
  </si>
  <si>
    <t>Schedule of Geographic Information</t>
  </si>
  <si>
    <t>Total revenue to unaffiliated customers by geographic area were as
follows:
Three Months Nine Months
2018 2017 2018 2017
United States $ 23,296 $ 24,488 $ 68,615 $ 76,842
Canada 1,468 2,218 5,425 7,365
Other International 571 655 2,758 2,589
Total revenue $ 25,335 $ 27,361 $ 76,798 $ 86,796</t>
  </si>
  <si>
    <t>Segment Information (Tables)</t>
  </si>
  <si>
    <t>Schedule of Segment Information</t>
  </si>
  <si>
    <t xml:space="preserve">Segment information for the three-month periods ended
September 30, 2018 and 2017 were as follows:
EPM ERP Classic Corporate Consolidated
(In
Thousands)
September 30, 2018
Total revenue $ 11,993 $ 12,992 $ 350 $
— $ 25,335
Operating income (loss) $ 896 $ 2,067 $ 10 $ (4,191 ) $ (1,218 )
Depreciation and amortization expense $ 446 $ 171 $
— $ 10 $ 627
September 30, 2017
Total revenue $ 12,273 $ 12,927 $ 2,161 $
— $ 27,361
Operating income (loss) $ 166 $ 1,599 $ (471 ) $ (2,027 ) $ (733 )
Depreciation and amortization expense $ 559 $ 200 $
— $ 25 $ 784
Segment information for the nine-month periods ended
September 30, 2018 and 2017 were as follows:
EPM ERP Classic Corporate Consolidated
(In
Thousands)
September 30, 2018
Total revenue $ 35,070 $ 39,497 $ 2,231 $
— $ 76,798
Operating income (loss) $ 194 $ 5,731 $ (760 ) $ (10,423 ) $ (5,258 )
Depreciation and amortization expense $ 1,342 $ 514 $
— $ 37 $ 1,893
September 30, 2017
Total revenue $ 39,271 $ 38,881 $ 8,644 $
— $ 86,796
Operating income (loss) $ 1,689 $ 5,138 $ (404 ) $ (11,938 ) $ (5,515 )
Depreciation and amortization expense $ 1,682 $ 598 $
— $ 104 $ 2,384 </t>
  </si>
  <si>
    <t>Organization - Additional Information (Detail) - $ / shares</t>
  </si>
  <si>
    <t>Nov. 01, 2018</t>
  </si>
  <si>
    <t>Oct. 19, 2018</t>
  </si>
  <si>
    <t>Oct. 31, 2018</t>
  </si>
  <si>
    <t>Organization Consolidation And Presentation Of Financial Statements [Line Items]</t>
  </si>
  <si>
    <t>Subsequent Event [Member]</t>
  </si>
  <si>
    <t>Dividend Declared [Member] | Common Stock [Member] | Subsequent Event [Member]</t>
  </si>
  <si>
    <t>Dividend per share</t>
  </si>
  <si>
    <t>Dividends Payable, date declared</t>
  </si>
  <si>
    <t>Oct. 19,
		2018</t>
  </si>
  <si>
    <t>Dividends payable, date to be paid</t>
  </si>
  <si>
    <t>Nov. 9,
		2018</t>
  </si>
  <si>
    <t>Dividends payable, date of record</t>
  </si>
  <si>
    <t>Oct. 31,
		2018</t>
  </si>
  <si>
    <t>Alithya [Member] | Common Class Undefined [Member] | Subsequent Event [Member]</t>
  </si>
  <si>
    <t>Alithya [Member] | Multiple Voting Shares [Member] | Subsequent Event [Member]</t>
  </si>
  <si>
    <t>Ancora Advisors LLC [Member] | Edgewater [Member]</t>
  </si>
  <si>
    <t>Ownership percentage</t>
  </si>
  <si>
    <t>10.20%</t>
  </si>
  <si>
    <t>Parent Company - New Alithya [Member] | Subsequent Event [Member]</t>
  </si>
  <si>
    <t>Lock in period of share issuance</t>
  </si>
  <si>
    <t>12 months</t>
  </si>
  <si>
    <t>Parent Company - New Alithya [Member] | Edgewater Business Combination [Member] | Subsequent Event [Member]</t>
  </si>
  <si>
    <t>Share issued, percentage</t>
  </si>
  <si>
    <t>40.00%</t>
  </si>
  <si>
    <t>Percentage of voting interests, issued</t>
  </si>
  <si>
    <t>16.00%</t>
  </si>
  <si>
    <t>Parent Company - New Alithya [Member] | Edgewater Business Combination [Member] | Subordinate Voting Share [Member] | Subsequent Event [Member]</t>
  </si>
  <si>
    <t>Share exchange ratio</t>
  </si>
  <si>
    <t>Parent Company - New Alithya [Member] | Alithya Business Combination [Member] | Subsequent Event [Member]</t>
  </si>
  <si>
    <t>60.00%</t>
  </si>
  <si>
    <t>84.00%</t>
  </si>
  <si>
    <t>Parent Company - New Alithya [Member] | Alithya Business Combination [Member] | Subordinate Voting Share [Member] | Subsequent Event [Member]</t>
  </si>
  <si>
    <t>Parent Company - New Alithya [Member] | Alithya Business Combination [Member] | Class B Multiple Voting Share [Member] | Subsequent Event [Member]</t>
  </si>
  <si>
    <t>Parent Company - New Alithya [Member] | Alithya Business Combination [Member] | Minimum [Member] | Significant Shareholder [Member] | Subsequent Event [Member]</t>
  </si>
  <si>
    <t>Issued and outstanding shares received, percentage</t>
  </si>
  <si>
    <t>5.00%</t>
  </si>
  <si>
    <t>Revenue Recognition - Additional Information (Detail) - USD ($) $ in Thousands</t>
  </si>
  <si>
    <t>Revenue from Contract with Customers [Line Items]</t>
  </si>
  <si>
    <t>Transaction price expected to be recognized within the next twelve months</t>
  </si>
  <si>
    <t>Contract liability</t>
  </si>
  <si>
    <t>Service revenue</t>
  </si>
  <si>
    <t>Accounting Standards Update 2014-09 [Member] | Service [Member]</t>
  </si>
  <si>
    <t>Revenue Recognition - Summary of Disaggregation of Revenue (Detail) - USD ($) $ in Thousands</t>
  </si>
  <si>
    <t>Disaggregation of Revenue [Line Items]</t>
  </si>
  <si>
    <t>Consolidated revenue</t>
  </si>
  <si>
    <t>ERP [Member]</t>
  </si>
  <si>
    <t>EPM [Member]</t>
  </si>
  <si>
    <t>Classic Consulting [Member]</t>
  </si>
  <si>
    <t>Time and materials [Member]</t>
  </si>
  <si>
    <t>Fixed Price [Member]</t>
  </si>
  <si>
    <t>Retainer [Member]</t>
  </si>
  <si>
    <t>Expense [Member]</t>
  </si>
  <si>
    <t>Point in Time [Member]</t>
  </si>
  <si>
    <t>Over Time [Member]</t>
  </si>
  <si>
    <t>Service [Member] | ERP [Member]</t>
  </si>
  <si>
    <t>Service [Member] | EPM [Member]</t>
  </si>
  <si>
    <t>Service [Member] | Classic Consulting [Member]</t>
  </si>
  <si>
    <t>Service [Member] | Time and materials [Member]</t>
  </si>
  <si>
    <t>Service [Member] | Fixed Price [Member]</t>
  </si>
  <si>
    <t>Service [Member] | Retainer [Member]</t>
  </si>
  <si>
    <t>Service [Member] | Expense [Member]</t>
  </si>
  <si>
    <t>Service [Member] | Over Time [Member]</t>
  </si>
  <si>
    <t>Software [Member] | ERP [Member]</t>
  </si>
  <si>
    <t>Software [Member] | EPM [Member]</t>
  </si>
  <si>
    <t>Software [Member] | Classic Consulting [Member]</t>
  </si>
  <si>
    <t>Software [Member] | Software [Member]</t>
  </si>
  <si>
    <t>Software [Member] | Point in Time [Member]</t>
  </si>
  <si>
    <t>Revenue Recognition - Summary of Software Revenue (Detail) - USD ($) $ in Thousands</t>
  </si>
  <si>
    <t>Expense</t>
  </si>
  <si>
    <t>Gross Margin</t>
  </si>
  <si>
    <t>Accounting Standards Update 2014-09 [Member] | Software [Member]</t>
  </si>
  <si>
    <t>Share-Based Compensation - Additional Information (Detail) - USD ($) $ in Thousands</t>
  </si>
  <si>
    <t>Share-based Compensation [Abstract]</t>
  </si>
  <si>
    <t>Stock-based compensation expense under share based plans</t>
  </si>
  <si>
    <t>Proceeds from employee stock purchase plans and stock option exercises</t>
  </si>
  <si>
    <t>Unrecognized compensation expense</t>
  </si>
  <si>
    <t>Expected weighted-average recognition period for unrecognized compensation expense</t>
  </si>
  <si>
    <t>1 year 3 months 18 days</t>
  </si>
  <si>
    <t>Income Taxes - Additional Information (Detail) - USD ($)</t>
  </si>
  <si>
    <t>12 Months Ended</t>
  </si>
  <si>
    <t>Income Tax Benefit [Line Items]</t>
  </si>
  <si>
    <t>Tax provisions (benefits)</t>
  </si>
  <si>
    <t>Effective tax rate</t>
  </si>
  <si>
    <t>(1.50%)</t>
  </si>
  <si>
    <t>(75.40%)</t>
  </si>
  <si>
    <t>(4.10%)</t>
  </si>
  <si>
    <t>(34.90%)</t>
  </si>
  <si>
    <t>Deferred tax asset valuation allowance</t>
  </si>
  <si>
    <t>Interest and penalties related to unrecognized tax benefits</t>
  </si>
  <si>
    <t>Uncertain tax portions</t>
  </si>
  <si>
    <t>Cumulative adjustment to retained earnings</t>
  </si>
  <si>
    <t>U.S. federal corporate tax rate</t>
  </si>
  <si>
    <t>21.00%</t>
  </si>
  <si>
    <t>35.00%</t>
  </si>
  <si>
    <t>Stock Option Exercises [Member]</t>
  </si>
  <si>
    <t>Goodwill and Intangible Assets - Additional Information (Detail) - USD ($)</t>
  </si>
  <si>
    <t>Changes in goodwill balance</t>
  </si>
  <si>
    <t>Amortization expense of intangible assets</t>
  </si>
  <si>
    <t>Goodwill and Intangible Assets - Estimated Annual Amortization Expense (Detail) $ in Thousands</t>
  </si>
  <si>
    <t>Sep. 30, 2018USD ($)</t>
  </si>
  <si>
    <t>Finite-Lived Intangible Assets, Net, Amortization Expense, Fiscal Year Maturity [Abstract]</t>
  </si>
  <si>
    <t>2021 and beyond</t>
  </si>
  <si>
    <t>Accrued Expenses and Other Liabilities - Components of Accrued Expenses (Detail) - USD ($) $ in Thousands</t>
  </si>
  <si>
    <t>Components of accrued liabilities</t>
  </si>
  <si>
    <t>Accrued bonuses</t>
  </si>
  <si>
    <t>Accrued payroll related liabilities</t>
  </si>
  <si>
    <t>Accrued vacation</t>
  </si>
  <si>
    <t>Accrued commissions</t>
  </si>
  <si>
    <t>Accrued software expense</t>
  </si>
  <si>
    <t>Accrued contractor fees</t>
  </si>
  <si>
    <t>Accrued professional service fees</t>
  </si>
  <si>
    <t>Deferred rent</t>
  </si>
  <si>
    <t>Income tax related accruals</t>
  </si>
  <si>
    <t>Other accrued expenses</t>
  </si>
  <si>
    <t>Total</t>
  </si>
  <si>
    <t>Net Loss Per Share - Reconciliation of Net Income (Loss) and Weighted Average Shares used in Computing Basic and Diluted Net Income (Loss) Per Share (Detail) - USD ($) $ / shares in Units, shares in Thousands, $ in Thousands</t>
  </si>
  <si>
    <t>Basic net loss per share:</t>
  </si>
  <si>
    <t>Net loss applicable to common shares</t>
  </si>
  <si>
    <t>Weighted average common shares outstanding</t>
  </si>
  <si>
    <t>Diluted net loss per share:</t>
  </si>
  <si>
    <t>Dilutive effects of stock options</t>
  </si>
  <si>
    <t>Weighted average common shares, assuming dilutive effect of stock options</t>
  </si>
  <si>
    <t>Net loss Per Share - Additional Information (Detail) - shares shares in Thousands</t>
  </si>
  <si>
    <t>Summary Of Significant Accounting Policies [Line Items]</t>
  </si>
  <si>
    <t>Diluted computation increased</t>
  </si>
  <si>
    <t>Share-based awards outstanding under equity plans</t>
  </si>
  <si>
    <t>Option Plans [Member]</t>
  </si>
  <si>
    <t>Stock Repurchase Program - Additional Information (Detail) - USD ($)</t>
  </si>
  <si>
    <t>Dec. 31, 2008</t>
  </si>
  <si>
    <t>Dec. 31, 2007</t>
  </si>
  <si>
    <t>Stock repurchase program</t>
  </si>
  <si>
    <t>Repurchase of common stock</t>
  </si>
  <si>
    <t>Aggregate purchase price common stock</t>
  </si>
  <si>
    <t>Revolving Line of Credit - Additional Information (Detail) - Revolving Credit Facility [Member] - USD ($) $ in Millions</t>
  </si>
  <si>
    <t>Oct. 01, 2018</t>
  </si>
  <si>
    <t>Dec. 31, 2015</t>
  </si>
  <si>
    <t>Sep. 30, 2013</t>
  </si>
  <si>
    <t>Line of Credit Facility [Line Items]</t>
  </si>
  <si>
    <t>Borrowing credit facility</t>
  </si>
  <si>
    <t>Additional borrowing credit facility</t>
  </si>
  <si>
    <t>Total credit facility borrowing capacity</t>
  </si>
  <si>
    <t>Revolving credit facility period</t>
  </si>
  <si>
    <t>3 years</t>
  </si>
  <si>
    <t>Amount drawn under credit facility</t>
  </si>
  <si>
    <t>Debt covenant terms and compliance</t>
  </si>
  <si>
    <t>The Company was not in compliance with one of its loan covenants as of September 30, 2018. Subsequent to quarter-end, the Company has fully paid off the Credit Facility Obligation.</t>
  </si>
  <si>
    <t>Payment of credit facility</t>
  </si>
  <si>
    <t>Cash collateral for obligations</t>
  </si>
  <si>
    <t>Restricted Cash - Additional Information (Detail) - USD ($)</t>
  </si>
  <si>
    <t>Restricted Cash and Cash Equivalents [Abstract]</t>
  </si>
  <si>
    <t>Geographic Information - Schedule of Geographic Information (Detail) - USD ($) $ in Thousands</t>
  </si>
  <si>
    <t>Segment Reporting Information [Line Items]</t>
  </si>
  <si>
    <t>Total revenue</t>
  </si>
  <si>
    <t>UNITED STATES</t>
  </si>
  <si>
    <t>CANADA</t>
  </si>
  <si>
    <t>Non-US [Member]</t>
  </si>
  <si>
    <t>Segment Information - Additional Information (Detail)</t>
  </si>
  <si>
    <t>Sep. 30, 2018Segment</t>
  </si>
  <si>
    <t>Number of Operating Segments</t>
  </si>
  <si>
    <t>Segment Information - Schedule of Segment Information (Detail) - USD ($) $ in Thousands</t>
  </si>
  <si>
    <t>Schedule of Statement of Income Components [Line Items]</t>
  </si>
  <si>
    <t>Depreciation and amortization expense</t>
  </si>
  <si>
    <t>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796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4676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54</v>
      </c>
    </row>
    <row r="4" spans="1:2">
      <c r="A4" s="4" t="s">
        <v>30</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4" t="s">
        <v>162</v>
      </c>
      <c r="B3" s="4" t="s">
        <v>163</v>
      </c>
    </row>
    <row r="4" spans="1:2">
      <c r="A4" s="4" t="s">
        <v>164</v>
      </c>
    </row>
    <row r="5" spans="1:2">
      <c r="A5" s="4" t="s">
        <v>162</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444000</v>
      </c>
      <c r="C3" s="7" t="n">
        <v>15398000</v>
      </c>
    </row>
    <row r="4" spans="1:3">
      <c r="A4" s="4" t="s">
        <v>30</v>
      </c>
      <c r="B4" s="5" t="n">
        <v>5000000</v>
      </c>
      <c r="C4" s="5" t="n">
        <v>0</v>
      </c>
    </row>
    <row r="5" spans="1:3">
      <c r="A5" s="4" t="s">
        <v>31</v>
      </c>
      <c r="B5" s="5" t="n">
        <v>26266000</v>
      </c>
      <c r="C5" s="5" t="n">
        <v>22218000</v>
      </c>
    </row>
    <row r="6" spans="1:3">
      <c r="A6" s="4" t="s">
        <v>32</v>
      </c>
      <c r="B6" s="5" t="n">
        <v>2312000</v>
      </c>
      <c r="C6" s="5" t="n">
        <v>2075000</v>
      </c>
    </row>
    <row r="7" spans="1:3">
      <c r="A7" s="4" t="s">
        <v>33</v>
      </c>
      <c r="B7" s="5" t="n">
        <v>38022000</v>
      </c>
      <c r="C7" s="5" t="n">
        <v>39691000</v>
      </c>
    </row>
    <row r="8" spans="1:3">
      <c r="A8" s="4" t="s">
        <v>34</v>
      </c>
      <c r="B8" s="5" t="n">
        <v>386000</v>
      </c>
      <c r="C8" s="5" t="n">
        <v>409000</v>
      </c>
    </row>
    <row r="9" spans="1:3">
      <c r="A9" s="4" t="s">
        <v>35</v>
      </c>
      <c r="B9" s="5" t="n">
        <v>3895000</v>
      </c>
      <c r="C9" s="5" t="n">
        <v>5575000</v>
      </c>
    </row>
    <row r="10" spans="1:3">
      <c r="A10" s="4" t="s">
        <v>36</v>
      </c>
      <c r="B10" s="5" t="n">
        <v>29983000</v>
      </c>
      <c r="C10" s="5" t="n">
        <v>29983000</v>
      </c>
    </row>
    <row r="11" spans="1:3">
      <c r="A11" s="4" t="s">
        <v>37</v>
      </c>
      <c r="B11" s="5" t="n">
        <v>886000</v>
      </c>
      <c r="C11" s="5" t="n">
        <v>216000</v>
      </c>
    </row>
    <row r="12" spans="1:3">
      <c r="A12" s="4" t="s">
        <v>38</v>
      </c>
      <c r="B12" s="5" t="n">
        <v>73172000</v>
      </c>
      <c r="C12" s="5" t="n">
        <v>75874000</v>
      </c>
    </row>
    <row r="13" spans="1:3">
      <c r="A13" s="3" t="s">
        <v>39</v>
      </c>
    </row>
    <row r="14" spans="1:3">
      <c r="A14" s="4" t="s">
        <v>40</v>
      </c>
      <c r="B14" s="5" t="n">
        <v>1585000</v>
      </c>
      <c r="C14" s="5" t="n">
        <v>767000</v>
      </c>
    </row>
    <row r="15" spans="1:3">
      <c r="A15" s="4" t="s">
        <v>41</v>
      </c>
      <c r="B15" s="5" t="n">
        <v>14444000</v>
      </c>
      <c r="C15" s="5" t="n">
        <v>14984000</v>
      </c>
    </row>
    <row r="16" spans="1:3">
      <c r="A16" s="4" t="s">
        <v>42</v>
      </c>
      <c r="B16" s="5" t="n">
        <v>2751000</v>
      </c>
      <c r="C16" s="5" t="n">
        <v>2140000</v>
      </c>
    </row>
    <row r="17" spans="1:3">
      <c r="A17" s="4" t="s">
        <v>43</v>
      </c>
      <c r="B17" s="5" t="n">
        <v>5000000</v>
      </c>
      <c r="C17" s="5" t="n">
        <v>5000000</v>
      </c>
    </row>
    <row r="18" spans="1:3">
      <c r="A18" s="4" t="s">
        <v>44</v>
      </c>
      <c r="B18" s="5" t="n">
        <v>23780000</v>
      </c>
      <c r="C18" s="5" t="n">
        <v>22891000</v>
      </c>
    </row>
    <row r="19" spans="1:3">
      <c r="A19" s="3" t="s">
        <v>45</v>
      </c>
    </row>
    <row r="20" spans="1:3">
      <c r="A20" s="4" t="s">
        <v>46</v>
      </c>
      <c r="B20" s="4" t="s">
        <v>47</v>
      </c>
      <c r="C20" s="4" t="s">
        <v>47</v>
      </c>
    </row>
    <row r="21" spans="1:3">
      <c r="A21" s="4" t="s">
        <v>48</v>
      </c>
      <c r="B21" s="5" t="n">
        <v>297000</v>
      </c>
      <c r="C21" s="5" t="n">
        <v>297000</v>
      </c>
    </row>
    <row r="22" spans="1:3">
      <c r="A22" s="4" t="s">
        <v>49</v>
      </c>
      <c r="B22" s="5" t="n">
        <v>199936000</v>
      </c>
      <c r="C22" s="5" t="n">
        <v>202749000</v>
      </c>
    </row>
    <row r="23" spans="1:3">
      <c r="A23" s="4" t="s">
        <v>50</v>
      </c>
      <c r="B23" s="5" t="n">
        <v>-93671000</v>
      </c>
      <c r="C23" s="5" t="n">
        <v>-98684000</v>
      </c>
    </row>
    <row r="24" spans="1:3">
      <c r="A24" s="4" t="s">
        <v>51</v>
      </c>
      <c r="B24" s="5" t="n">
        <v>-647000</v>
      </c>
      <c r="C24" s="5" t="n">
        <v>-582000</v>
      </c>
    </row>
    <row r="25" spans="1:3">
      <c r="A25" s="4" t="s">
        <v>52</v>
      </c>
      <c r="B25" s="5" t="n">
        <v>-56523000</v>
      </c>
      <c r="C25" s="5" t="n">
        <v>-50797000</v>
      </c>
    </row>
    <row r="26" spans="1:3">
      <c r="A26" s="4" t="s">
        <v>53</v>
      </c>
      <c r="B26" s="5" t="n">
        <v>49392000</v>
      </c>
      <c r="C26" s="5" t="n">
        <v>52983000</v>
      </c>
    </row>
    <row r="27" spans="1:3">
      <c r="A27" s="4" t="s">
        <v>54</v>
      </c>
      <c r="B27" s="7" t="n">
        <v>73172000</v>
      </c>
      <c r="C27" s="7" t="n">
        <v>7587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40</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81</v>
      </c>
      <c r="B1" s="2" t="s">
        <v>182</v>
      </c>
      <c r="C1" s="2" t="s">
        <v>183</v>
      </c>
      <c r="D1" s="2" t="s">
        <v>184</v>
      </c>
      <c r="E1" s="2" t="s">
        <v>2</v>
      </c>
      <c r="F1" s="2" t="s">
        <v>27</v>
      </c>
    </row>
    <row r="2" spans="1:6">
      <c r="A2" s="3" t="s">
        <v>185</v>
      </c>
    </row>
    <row r="3" spans="1:6">
      <c r="A3" s="4" t="s">
        <v>62</v>
      </c>
      <c r="E3" s="8" t="n">
        <v>0.01</v>
      </c>
      <c r="F3" s="8" t="n">
        <v>0.01</v>
      </c>
    </row>
    <row r="4" spans="1:6">
      <c r="A4" s="4" t="s">
        <v>186</v>
      </c>
    </row>
    <row r="5" spans="1:6">
      <c r="A5" s="3" t="s">
        <v>185</v>
      </c>
    </row>
    <row r="6" spans="1:6">
      <c r="A6" s="4" t="s">
        <v>62</v>
      </c>
      <c r="B6" s="8" t="n">
        <v>0.01</v>
      </c>
    </row>
    <row r="7" spans="1:6">
      <c r="A7" s="4" t="s">
        <v>187</v>
      </c>
    </row>
    <row r="8" spans="1:6">
      <c r="A8" s="3" t="s">
        <v>185</v>
      </c>
    </row>
    <row r="9" spans="1:6">
      <c r="A9" s="4" t="s">
        <v>188</v>
      </c>
      <c r="C9" s="8" t="n">
        <v>1.15</v>
      </c>
    </row>
    <row r="10" spans="1:6">
      <c r="A10" s="4" t="s">
        <v>189</v>
      </c>
      <c r="C10" s="4" t="s">
        <v>190</v>
      </c>
    </row>
    <row r="11" spans="1:6">
      <c r="A11" s="4" t="s">
        <v>191</v>
      </c>
      <c r="C11" s="4" t="s">
        <v>192</v>
      </c>
    </row>
    <row r="12" spans="1:6">
      <c r="A12" s="4" t="s">
        <v>193</v>
      </c>
      <c r="C12" s="4" t="s">
        <v>194</v>
      </c>
    </row>
    <row r="13" spans="1:6">
      <c r="A13" s="4" t="s">
        <v>195</v>
      </c>
    </row>
    <row r="14" spans="1:6">
      <c r="A14" s="3" t="s">
        <v>185</v>
      </c>
    </row>
    <row r="15" spans="1:6">
      <c r="A15" s="4" t="s">
        <v>62</v>
      </c>
      <c r="B15" s="5" t="n">
        <v>0</v>
      </c>
    </row>
    <row r="16" spans="1:6">
      <c r="A16" s="4" t="s">
        <v>196</v>
      </c>
    </row>
    <row r="17" spans="1:6">
      <c r="A17" s="3" t="s">
        <v>185</v>
      </c>
    </row>
    <row r="18" spans="1:6">
      <c r="A18" s="4" t="s">
        <v>62</v>
      </c>
      <c r="B18" s="7" t="n">
        <v>0</v>
      </c>
    </row>
    <row r="19" spans="1:6">
      <c r="A19" s="4" t="s">
        <v>197</v>
      </c>
    </row>
    <row r="20" spans="1:6">
      <c r="A20" s="3" t="s">
        <v>185</v>
      </c>
    </row>
    <row r="21" spans="1:6">
      <c r="A21" s="4" t="s">
        <v>198</v>
      </c>
      <c r="D21" s="4" t="s">
        <v>199</v>
      </c>
    </row>
    <row r="22" spans="1:6">
      <c r="A22" s="4" t="s">
        <v>200</v>
      </c>
    </row>
    <row r="23" spans="1:6">
      <c r="A23" s="3" t="s">
        <v>185</v>
      </c>
    </row>
    <row r="24" spans="1:6">
      <c r="A24" s="4" t="s">
        <v>201</v>
      </c>
      <c r="B24" s="4" t="s">
        <v>202</v>
      </c>
    </row>
    <row r="25" spans="1:6">
      <c r="A25" s="4" t="s">
        <v>203</v>
      </c>
    </row>
    <row r="26" spans="1:6">
      <c r="A26" s="3" t="s">
        <v>185</v>
      </c>
    </row>
    <row r="27" spans="1:6">
      <c r="A27" s="4" t="s">
        <v>204</v>
      </c>
      <c r="B27" s="4" t="s">
        <v>205</v>
      </c>
    </row>
    <row r="28" spans="1:6">
      <c r="A28" s="4" t="s">
        <v>206</v>
      </c>
      <c r="B28" s="4" t="s">
        <v>207</v>
      </c>
    </row>
    <row r="29" spans="1:6">
      <c r="A29" s="4" t="s">
        <v>208</v>
      </c>
    </row>
    <row r="30" spans="1:6">
      <c r="A30" s="3" t="s">
        <v>185</v>
      </c>
    </row>
    <row r="31" spans="1:6">
      <c r="A31" s="4" t="s">
        <v>62</v>
      </c>
      <c r="B31" s="7" t="n">
        <v>0</v>
      </c>
    </row>
    <row r="32" spans="1:6">
      <c r="A32" s="4" t="s">
        <v>209</v>
      </c>
      <c r="B32" s="9" t="n">
        <v>1.1918</v>
      </c>
    </row>
    <row r="33" spans="1:6">
      <c r="A33" s="4" t="s">
        <v>210</v>
      </c>
    </row>
    <row r="34" spans="1:6">
      <c r="A34" s="3" t="s">
        <v>185</v>
      </c>
    </row>
    <row r="35" spans="1:6">
      <c r="A35" s="4" t="s">
        <v>204</v>
      </c>
      <c r="B35" s="4" t="s">
        <v>211</v>
      </c>
    </row>
    <row r="36" spans="1:6">
      <c r="A36" s="4" t="s">
        <v>206</v>
      </c>
      <c r="B36" s="4" t="s">
        <v>212</v>
      </c>
    </row>
    <row r="37" spans="1:6">
      <c r="A37" s="4" t="s">
        <v>213</v>
      </c>
    </row>
    <row r="38" spans="1:6">
      <c r="A38" s="3" t="s">
        <v>185</v>
      </c>
    </row>
    <row r="39" spans="1:6">
      <c r="A39" s="4" t="s">
        <v>62</v>
      </c>
      <c r="B39" s="7" t="n">
        <v>0</v>
      </c>
    </row>
    <row r="40" spans="1:6">
      <c r="A40" s="4" t="s">
        <v>209</v>
      </c>
      <c r="B40" s="5" t="n">
        <v>1</v>
      </c>
    </row>
    <row r="41" spans="1:6">
      <c r="A41" s="4" t="s">
        <v>214</v>
      </c>
    </row>
    <row r="42" spans="1:6">
      <c r="A42" s="3" t="s">
        <v>185</v>
      </c>
    </row>
    <row r="43" spans="1:6">
      <c r="A43" s="4" t="s">
        <v>62</v>
      </c>
      <c r="B43" s="7" t="n">
        <v>0</v>
      </c>
    </row>
    <row r="44" spans="1:6">
      <c r="A44" s="4" t="s">
        <v>209</v>
      </c>
      <c r="B44" s="5" t="n">
        <v>1</v>
      </c>
    </row>
    <row r="45" spans="1:6">
      <c r="A45" s="4" t="s">
        <v>215</v>
      </c>
    </row>
    <row r="46" spans="1:6">
      <c r="A46" s="3" t="s">
        <v>185</v>
      </c>
    </row>
    <row r="47" spans="1:6">
      <c r="A47" s="4" t="s">
        <v>216</v>
      </c>
      <c r="B47" s="4" t="s">
        <v>2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18</v>
      </c>
      <c r="B1" s="2" t="s">
        <v>68</v>
      </c>
      <c r="D1" s="2" t="s">
        <v>1</v>
      </c>
    </row>
    <row r="2" spans="1:6">
      <c r="B2" s="2" t="s">
        <v>2</v>
      </c>
      <c r="C2" s="2" t="s">
        <v>69</v>
      </c>
      <c r="D2" s="2" t="s">
        <v>2</v>
      </c>
      <c r="E2" s="2" t="s">
        <v>69</v>
      </c>
      <c r="F2" s="2" t="s">
        <v>27</v>
      </c>
    </row>
    <row r="3" spans="1:6">
      <c r="A3" s="3" t="s">
        <v>219</v>
      </c>
    </row>
    <row r="4" spans="1:6">
      <c r="A4" s="4" t="s">
        <v>220</v>
      </c>
      <c r="B4" s="7" t="n">
        <v>2800</v>
      </c>
      <c r="D4" s="7" t="n">
        <v>2800</v>
      </c>
    </row>
    <row r="5" spans="1:6">
      <c r="A5" s="4" t="s">
        <v>221</v>
      </c>
      <c r="B5" s="5" t="n">
        <v>2800</v>
      </c>
      <c r="D5" s="5" t="n">
        <v>2800</v>
      </c>
      <c r="F5" s="7" t="n">
        <v>2100</v>
      </c>
    </row>
    <row r="6" spans="1:6">
      <c r="A6" s="4" t="s">
        <v>222</v>
      </c>
      <c r="B6" s="5" t="n">
        <v>25335</v>
      </c>
      <c r="C6" s="7" t="n">
        <v>27361</v>
      </c>
      <c r="D6" s="5" t="n">
        <v>76798</v>
      </c>
      <c r="E6" s="7" t="n">
        <v>86796</v>
      </c>
    </row>
    <row r="7" spans="1:6">
      <c r="A7" s="4" t="s">
        <v>97</v>
      </c>
    </row>
    <row r="8" spans="1:6">
      <c r="A8" s="3" t="s">
        <v>219</v>
      </c>
    </row>
    <row r="9" spans="1:6">
      <c r="A9" s="4" t="s">
        <v>222</v>
      </c>
      <c r="B9" s="5" t="n">
        <v>22955</v>
      </c>
      <c r="C9" s="7" t="n">
        <v>23562</v>
      </c>
      <c r="D9" s="5" t="n">
        <v>68335</v>
      </c>
      <c r="E9" s="7" t="n">
        <v>73132</v>
      </c>
    </row>
    <row r="10" spans="1:6">
      <c r="A10" s="4" t="s">
        <v>223</v>
      </c>
    </row>
    <row r="11" spans="1:6">
      <c r="A11" s="3" t="s">
        <v>219</v>
      </c>
    </row>
    <row r="12" spans="1:6">
      <c r="A12" s="4" t="s">
        <v>222</v>
      </c>
      <c r="B12" s="7" t="n">
        <v>925</v>
      </c>
      <c r="D12" s="7" t="n">
        <v>2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8</v>
      </c>
      <c r="D1" s="2" t="s">
        <v>1</v>
      </c>
    </row>
    <row r="2" spans="1:5">
      <c r="B2" s="2" t="s">
        <v>2</v>
      </c>
      <c r="C2" s="2" t="s">
        <v>69</v>
      </c>
      <c r="D2" s="2" t="s">
        <v>2</v>
      </c>
      <c r="E2" s="2" t="s">
        <v>69</v>
      </c>
    </row>
    <row r="3" spans="1:5">
      <c r="A3" s="3" t="s">
        <v>225</v>
      </c>
    </row>
    <row r="4" spans="1:5">
      <c r="A4" s="4" t="s">
        <v>226</v>
      </c>
      <c r="B4" s="7" t="n">
        <v>25335</v>
      </c>
      <c r="C4" s="7" t="n">
        <v>27361</v>
      </c>
      <c r="D4" s="7" t="n">
        <v>76798</v>
      </c>
      <c r="E4" s="7" t="n">
        <v>86796</v>
      </c>
    </row>
    <row r="5" spans="1:5">
      <c r="A5" s="4" t="s">
        <v>227</v>
      </c>
    </row>
    <row r="6" spans="1:5">
      <c r="A6" s="3" t="s">
        <v>225</v>
      </c>
    </row>
    <row r="7" spans="1:5">
      <c r="A7" s="4" t="s">
        <v>226</v>
      </c>
      <c r="B7" s="5" t="n">
        <v>12992</v>
      </c>
      <c r="C7" s="5" t="n">
        <v>12927</v>
      </c>
      <c r="D7" s="5" t="n">
        <v>39497</v>
      </c>
      <c r="E7" s="5" t="n">
        <v>38881</v>
      </c>
    </row>
    <row r="8" spans="1:5">
      <c r="A8" s="4" t="s">
        <v>228</v>
      </c>
    </row>
    <row r="9" spans="1:5">
      <c r="A9" s="3" t="s">
        <v>225</v>
      </c>
    </row>
    <row r="10" spans="1:5">
      <c r="A10" s="4" t="s">
        <v>226</v>
      </c>
      <c r="B10" s="5" t="n">
        <v>11993</v>
      </c>
      <c r="C10" s="5" t="n">
        <v>12273</v>
      </c>
      <c r="D10" s="5" t="n">
        <v>35070</v>
      </c>
      <c r="E10" s="5" t="n">
        <v>39271</v>
      </c>
    </row>
    <row r="11" spans="1:5">
      <c r="A11" s="4" t="s">
        <v>229</v>
      </c>
    </row>
    <row r="12" spans="1:5">
      <c r="A12" s="3" t="s">
        <v>225</v>
      </c>
    </row>
    <row r="13" spans="1:5">
      <c r="A13" s="4" t="s">
        <v>226</v>
      </c>
      <c r="B13" s="5" t="n">
        <v>350</v>
      </c>
      <c r="C13" s="5" t="n">
        <v>2161</v>
      </c>
      <c r="D13" s="5" t="n">
        <v>2231</v>
      </c>
      <c r="E13" s="5" t="n">
        <v>8644</v>
      </c>
    </row>
    <row r="14" spans="1:5">
      <c r="A14" s="4" t="s">
        <v>230</v>
      </c>
    </row>
    <row r="15" spans="1:5">
      <c r="A15" s="3" t="s">
        <v>225</v>
      </c>
    </row>
    <row r="16" spans="1:5">
      <c r="A16" s="4" t="s">
        <v>226</v>
      </c>
      <c r="B16" s="5" t="n">
        <v>20280</v>
      </c>
      <c r="D16" s="5" t="n">
        <v>59389</v>
      </c>
    </row>
    <row r="17" spans="1:5">
      <c r="A17" s="4" t="s">
        <v>231</v>
      </c>
    </row>
    <row r="18" spans="1:5">
      <c r="A18" s="3" t="s">
        <v>225</v>
      </c>
    </row>
    <row r="19" spans="1:5">
      <c r="A19" s="4" t="s">
        <v>226</v>
      </c>
      <c r="B19" s="5" t="n">
        <v>1675</v>
      </c>
      <c r="D19" s="5" t="n">
        <v>5465</v>
      </c>
    </row>
    <row r="20" spans="1:5">
      <c r="A20" s="4" t="s">
        <v>232</v>
      </c>
    </row>
    <row r="21" spans="1:5">
      <c r="A21" s="3" t="s">
        <v>225</v>
      </c>
    </row>
    <row r="22" spans="1:5">
      <c r="A22" s="4" t="s">
        <v>226</v>
      </c>
      <c r="B22" s="5" t="n">
        <v>1000</v>
      </c>
      <c r="D22" s="5" t="n">
        <v>3481</v>
      </c>
    </row>
    <row r="23" spans="1:5">
      <c r="A23" s="4" t="s">
        <v>98</v>
      </c>
    </row>
    <row r="24" spans="1:5">
      <c r="A24" s="3" t="s">
        <v>225</v>
      </c>
    </row>
    <row r="25" spans="1:5">
      <c r="A25" s="4" t="s">
        <v>226</v>
      </c>
      <c r="B25" s="5" t="n">
        <v>1044</v>
      </c>
      <c r="D25" s="5" t="n">
        <v>4330</v>
      </c>
    </row>
    <row r="26" spans="1:5">
      <c r="A26" s="4" t="s">
        <v>233</v>
      </c>
    </row>
    <row r="27" spans="1:5">
      <c r="A27" s="3" t="s">
        <v>225</v>
      </c>
    </row>
    <row r="28" spans="1:5">
      <c r="A28" s="4" t="s">
        <v>226</v>
      </c>
      <c r="B28" s="5" t="n">
        <v>1336</v>
      </c>
      <c r="D28" s="5" t="n">
        <v>4133</v>
      </c>
    </row>
    <row r="29" spans="1:5">
      <c r="A29" s="4" t="s">
        <v>234</v>
      </c>
    </row>
    <row r="30" spans="1:5">
      <c r="A30" s="3" t="s">
        <v>225</v>
      </c>
    </row>
    <row r="31" spans="1:5">
      <c r="A31" s="4" t="s">
        <v>226</v>
      </c>
      <c r="B31" s="5" t="n">
        <v>1044</v>
      </c>
      <c r="D31" s="5" t="n">
        <v>4330</v>
      </c>
    </row>
    <row r="32" spans="1:5">
      <c r="A32" s="4" t="s">
        <v>235</v>
      </c>
    </row>
    <row r="33" spans="1:5">
      <c r="A33" s="3" t="s">
        <v>225</v>
      </c>
    </row>
    <row r="34" spans="1:5">
      <c r="A34" s="4" t="s">
        <v>226</v>
      </c>
      <c r="B34" s="5" t="n">
        <v>24291</v>
      </c>
      <c r="D34" s="5" t="n">
        <v>72468</v>
      </c>
    </row>
    <row r="35" spans="1:5">
      <c r="A35" s="4" t="s">
        <v>97</v>
      </c>
    </row>
    <row r="36" spans="1:5">
      <c r="A36" s="3" t="s">
        <v>225</v>
      </c>
    </row>
    <row r="37" spans="1:5">
      <c r="A37" s="4" t="s">
        <v>226</v>
      </c>
      <c r="B37" s="5" t="n">
        <v>24291</v>
      </c>
      <c r="D37" s="5" t="n">
        <v>72468</v>
      </c>
    </row>
    <row r="38" spans="1:5">
      <c r="A38" s="4" t="s">
        <v>236</v>
      </c>
    </row>
    <row r="39" spans="1:5">
      <c r="A39" s="3" t="s">
        <v>225</v>
      </c>
    </row>
    <row r="40" spans="1:5">
      <c r="A40" s="4" t="s">
        <v>226</v>
      </c>
      <c r="B40" s="5" t="n">
        <v>11933</v>
      </c>
      <c r="D40" s="5" t="n">
        <v>35077</v>
      </c>
    </row>
    <row r="41" spans="1:5">
      <c r="A41" s="4" t="s">
        <v>237</v>
      </c>
    </row>
    <row r="42" spans="1:5">
      <c r="A42" s="3" t="s">
        <v>225</v>
      </c>
    </row>
    <row r="43" spans="1:5">
      <c r="A43" s="4" t="s">
        <v>226</v>
      </c>
      <c r="B43" s="5" t="n">
        <v>12001</v>
      </c>
      <c r="D43" s="5" t="n">
        <v>35086</v>
      </c>
    </row>
    <row r="44" spans="1:5">
      <c r="A44" s="4" t="s">
        <v>238</v>
      </c>
    </row>
    <row r="45" spans="1:5">
      <c r="A45" s="3" t="s">
        <v>225</v>
      </c>
    </row>
    <row r="46" spans="1:5">
      <c r="A46" s="4" t="s">
        <v>226</v>
      </c>
      <c r="B46" s="5" t="n">
        <v>357</v>
      </c>
      <c r="D46" s="5" t="n">
        <v>2305</v>
      </c>
    </row>
    <row r="47" spans="1:5">
      <c r="A47" s="4" t="s">
        <v>239</v>
      </c>
    </row>
    <row r="48" spans="1:5">
      <c r="A48" s="3" t="s">
        <v>225</v>
      </c>
    </row>
    <row r="49" spans="1:5">
      <c r="A49" s="4" t="s">
        <v>226</v>
      </c>
      <c r="B49" s="5" t="n">
        <v>20280</v>
      </c>
      <c r="D49" s="5" t="n">
        <v>59389</v>
      </c>
    </row>
    <row r="50" spans="1:5">
      <c r="A50" s="4" t="s">
        <v>240</v>
      </c>
    </row>
    <row r="51" spans="1:5">
      <c r="A51" s="3" t="s">
        <v>225</v>
      </c>
    </row>
    <row r="52" spans="1:5">
      <c r="A52" s="4" t="s">
        <v>226</v>
      </c>
      <c r="B52" s="5" t="n">
        <v>1675</v>
      </c>
      <c r="D52" s="5" t="n">
        <v>5465</v>
      </c>
    </row>
    <row r="53" spans="1:5">
      <c r="A53" s="4" t="s">
        <v>241</v>
      </c>
    </row>
    <row r="54" spans="1:5">
      <c r="A54" s="3" t="s">
        <v>225</v>
      </c>
    </row>
    <row r="55" spans="1:5">
      <c r="A55" s="4" t="s">
        <v>226</v>
      </c>
      <c r="B55" s="5" t="n">
        <v>1000</v>
      </c>
      <c r="D55" s="5" t="n">
        <v>3481</v>
      </c>
    </row>
    <row r="56" spans="1:5">
      <c r="A56" s="4" t="s">
        <v>242</v>
      </c>
    </row>
    <row r="57" spans="1:5">
      <c r="A57" s="3" t="s">
        <v>225</v>
      </c>
    </row>
    <row r="58" spans="1:5">
      <c r="A58" s="4" t="s">
        <v>226</v>
      </c>
      <c r="B58" s="5" t="n">
        <v>1336</v>
      </c>
      <c r="D58" s="5" t="n">
        <v>4133</v>
      </c>
    </row>
    <row r="59" spans="1:5">
      <c r="A59" s="4" t="s">
        <v>243</v>
      </c>
    </row>
    <row r="60" spans="1:5">
      <c r="A60" s="3" t="s">
        <v>225</v>
      </c>
    </row>
    <row r="61" spans="1:5">
      <c r="A61" s="4" t="s">
        <v>226</v>
      </c>
      <c r="B61" s="5" t="n">
        <v>24291</v>
      </c>
      <c r="D61" s="5" t="n">
        <v>72468</v>
      </c>
    </row>
    <row r="62" spans="1:5">
      <c r="A62" s="4" t="s">
        <v>98</v>
      </c>
    </row>
    <row r="63" spans="1:5">
      <c r="A63" s="3" t="s">
        <v>225</v>
      </c>
    </row>
    <row r="64" spans="1:5">
      <c r="A64" s="4" t="s">
        <v>226</v>
      </c>
      <c r="B64" s="5" t="n">
        <v>1044</v>
      </c>
      <c r="C64" s="7" t="n">
        <v>2385</v>
      </c>
      <c r="D64" s="5" t="n">
        <v>4330</v>
      </c>
      <c r="E64" s="7" t="n">
        <v>9339</v>
      </c>
    </row>
    <row r="65" spans="1:5">
      <c r="A65" s="4" t="s">
        <v>244</v>
      </c>
    </row>
    <row r="66" spans="1:5">
      <c r="A66" s="3" t="s">
        <v>225</v>
      </c>
    </row>
    <row r="67" spans="1:5">
      <c r="A67" s="4" t="s">
        <v>226</v>
      </c>
      <c r="B67" s="5" t="n">
        <v>1059</v>
      </c>
      <c r="D67" s="5" t="n">
        <v>4420</v>
      </c>
    </row>
    <row r="68" spans="1:5">
      <c r="A68" s="4" t="s">
        <v>245</v>
      </c>
    </row>
    <row r="69" spans="1:5">
      <c r="A69" s="3" t="s">
        <v>225</v>
      </c>
    </row>
    <row r="70" spans="1:5">
      <c r="A70" s="4" t="s">
        <v>226</v>
      </c>
      <c r="B70" s="5" t="n">
        <v>-8</v>
      </c>
      <c r="D70" s="5" t="n">
        <v>-16</v>
      </c>
    </row>
    <row r="71" spans="1:5">
      <c r="A71" s="4" t="s">
        <v>246</v>
      </c>
    </row>
    <row r="72" spans="1:5">
      <c r="A72" s="3" t="s">
        <v>225</v>
      </c>
    </row>
    <row r="73" spans="1:5">
      <c r="A73" s="4" t="s">
        <v>226</v>
      </c>
      <c r="B73" s="5" t="n">
        <v>-7</v>
      </c>
      <c r="D73" s="5" t="n">
        <v>-74</v>
      </c>
    </row>
    <row r="74" spans="1:5">
      <c r="A74" s="4" t="s">
        <v>247</v>
      </c>
    </row>
    <row r="75" spans="1:5">
      <c r="A75" s="3" t="s">
        <v>225</v>
      </c>
    </row>
    <row r="76" spans="1:5">
      <c r="A76" s="4" t="s">
        <v>226</v>
      </c>
      <c r="B76" s="5" t="n">
        <v>1044</v>
      </c>
      <c r="D76" s="5" t="n">
        <v>4330</v>
      </c>
    </row>
    <row r="77" spans="1:5">
      <c r="A77" s="4" t="s">
        <v>248</v>
      </c>
    </row>
    <row r="78" spans="1:5">
      <c r="A78" s="3" t="s">
        <v>225</v>
      </c>
    </row>
    <row r="79" spans="1:5">
      <c r="A79" s="4" t="s">
        <v>226</v>
      </c>
      <c r="B79" s="7" t="n">
        <v>1044</v>
      </c>
      <c r="D79" s="7" t="n">
        <v>433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8</v>
      </c>
      <c r="D1" s="2" t="s">
        <v>1</v>
      </c>
    </row>
    <row r="2" spans="1:5">
      <c r="B2" s="2" t="s">
        <v>2</v>
      </c>
      <c r="C2" s="2" t="s">
        <v>69</v>
      </c>
      <c r="D2" s="2" t="s">
        <v>2</v>
      </c>
      <c r="E2" s="2" t="s">
        <v>69</v>
      </c>
    </row>
    <row r="3" spans="1:5">
      <c r="A3" s="3" t="s">
        <v>225</v>
      </c>
    </row>
    <row r="4" spans="1:5">
      <c r="A4" s="4" t="s">
        <v>71</v>
      </c>
      <c r="B4" s="7" t="n">
        <v>25335</v>
      </c>
      <c r="C4" s="7" t="n">
        <v>27361</v>
      </c>
      <c r="D4" s="7" t="n">
        <v>76798</v>
      </c>
      <c r="E4" s="7" t="n">
        <v>86796</v>
      </c>
    </row>
    <row r="5" spans="1:5">
      <c r="A5" s="4" t="s">
        <v>250</v>
      </c>
      <c r="B5" s="5" t="n">
        <v>15137</v>
      </c>
      <c r="C5" s="5" t="n">
        <v>17040</v>
      </c>
      <c r="D5" s="5" t="n">
        <v>48626</v>
      </c>
      <c r="E5" s="5" t="n">
        <v>54978</v>
      </c>
    </row>
    <row r="6" spans="1:5">
      <c r="A6" s="4" t="s">
        <v>251</v>
      </c>
      <c r="B6" s="5" t="n">
        <v>10198</v>
      </c>
      <c r="C6" s="5" t="n">
        <v>10321</v>
      </c>
      <c r="D6" s="5" t="n">
        <v>28172</v>
      </c>
      <c r="E6" s="5" t="n">
        <v>31818</v>
      </c>
    </row>
    <row r="7" spans="1:5">
      <c r="A7" s="4" t="s">
        <v>98</v>
      </c>
    </row>
    <row r="8" spans="1:5">
      <c r="A8" s="3" t="s">
        <v>225</v>
      </c>
    </row>
    <row r="9" spans="1:5">
      <c r="A9" s="4" t="s">
        <v>71</v>
      </c>
      <c r="B9" s="5" t="n">
        <v>1044</v>
      </c>
      <c r="C9" s="5" t="n">
        <v>2385</v>
      </c>
      <c r="D9" s="5" t="n">
        <v>4330</v>
      </c>
      <c r="E9" s="5" t="n">
        <v>9339</v>
      </c>
    </row>
    <row r="10" spans="1:5">
      <c r="A10" s="4" t="s">
        <v>250</v>
      </c>
      <c r="C10" s="7" t="n">
        <v>1441</v>
      </c>
      <c r="E10" s="7" t="n">
        <v>5079</v>
      </c>
    </row>
    <row r="11" spans="1:5">
      <c r="A11" s="4" t="s">
        <v>252</v>
      </c>
    </row>
    <row r="12" spans="1:5">
      <c r="A12" s="3" t="s">
        <v>225</v>
      </c>
    </row>
    <row r="13" spans="1:5">
      <c r="A13" s="4" t="s">
        <v>71</v>
      </c>
      <c r="B13" s="5" t="n">
        <v>2346</v>
      </c>
      <c r="D13" s="5" t="n">
        <v>9310</v>
      </c>
    </row>
    <row r="14" spans="1:5">
      <c r="A14" s="4" t="s">
        <v>250</v>
      </c>
      <c r="B14" s="5" t="n">
        <v>1302</v>
      </c>
      <c r="D14" s="5" t="n">
        <v>4980</v>
      </c>
    </row>
    <row r="15" spans="1:5">
      <c r="A15" s="4" t="s">
        <v>251</v>
      </c>
      <c r="B15" s="7" t="n">
        <v>1044</v>
      </c>
      <c r="D15" s="7" t="n">
        <v>43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53</v>
      </c>
      <c r="B1" s="2" t="s">
        <v>68</v>
      </c>
      <c r="D1" s="2" t="s">
        <v>1</v>
      </c>
    </row>
    <row r="2" spans="1:5">
      <c r="B2" s="2" t="s">
        <v>2</v>
      </c>
      <c r="C2" s="2" t="s">
        <v>69</v>
      </c>
      <c r="D2" s="2" t="s">
        <v>2</v>
      </c>
      <c r="E2" s="2" t="s">
        <v>69</v>
      </c>
    </row>
    <row r="3" spans="1:5">
      <c r="A3" s="3" t="s">
        <v>254</v>
      </c>
    </row>
    <row r="4" spans="1:5">
      <c r="A4" s="4" t="s">
        <v>255</v>
      </c>
      <c r="B4" s="7" t="n">
        <v>57</v>
      </c>
      <c r="C4" s="7" t="n">
        <v>219</v>
      </c>
      <c r="D4" s="7" t="n">
        <v>346</v>
      </c>
      <c r="E4" s="7" t="n">
        <v>889</v>
      </c>
    </row>
    <row r="5" spans="1:5">
      <c r="A5" s="4" t="s">
        <v>256</v>
      </c>
      <c r="B5" s="5" t="n">
        <v>205</v>
      </c>
      <c r="C5" s="7" t="n">
        <v>313</v>
      </c>
      <c r="D5" s="5" t="n">
        <v>2552</v>
      </c>
      <c r="E5" s="7" t="n">
        <v>4100</v>
      </c>
    </row>
    <row r="6" spans="1:5">
      <c r="A6" s="4" t="s">
        <v>257</v>
      </c>
      <c r="B6" s="7" t="n">
        <v>127</v>
      </c>
      <c r="D6" s="7" t="n">
        <v>127</v>
      </c>
    </row>
    <row r="7" spans="1:5">
      <c r="A7" s="4" t="s">
        <v>258</v>
      </c>
      <c r="D7" s="4" t="s">
        <v>2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7</v>
      </c>
    </row>
    <row r="2" spans="1:3">
      <c r="A2" s="3" t="s">
        <v>56</v>
      </c>
    </row>
    <row r="3" spans="1:3">
      <c r="A3" s="4" t="s">
        <v>57</v>
      </c>
      <c r="B3" s="7" t="n">
        <v>150</v>
      </c>
      <c r="C3" s="7" t="n">
        <v>150</v>
      </c>
    </row>
    <row r="4" spans="1:3">
      <c r="A4" s="4" t="s">
        <v>58</v>
      </c>
      <c r="B4" s="8" t="n">
        <v>0.01</v>
      </c>
      <c r="C4" s="8" t="n">
        <v>0.01</v>
      </c>
    </row>
    <row r="5" spans="1:3">
      <c r="A5" s="4" t="s">
        <v>59</v>
      </c>
      <c r="B5" s="5" t="n">
        <v>2000000</v>
      </c>
      <c r="C5" s="5" t="n">
        <v>2000000</v>
      </c>
    </row>
    <row r="6" spans="1:3">
      <c r="A6" s="4" t="s">
        <v>60</v>
      </c>
      <c r="B6" s="5" t="n">
        <v>0</v>
      </c>
      <c r="C6" s="5" t="n">
        <v>0</v>
      </c>
    </row>
    <row r="7" spans="1:3">
      <c r="A7" s="4" t="s">
        <v>61</v>
      </c>
      <c r="B7" s="5" t="n">
        <v>0</v>
      </c>
      <c r="C7" s="5" t="n">
        <v>0</v>
      </c>
    </row>
    <row r="8" spans="1:3">
      <c r="A8" s="4" t="s">
        <v>62</v>
      </c>
      <c r="B8" s="8" t="n">
        <v>0.01</v>
      </c>
      <c r="C8" s="8" t="n">
        <v>0.01</v>
      </c>
    </row>
    <row r="9" spans="1:3">
      <c r="A9" s="4" t="s">
        <v>63</v>
      </c>
      <c r="B9" s="5" t="n">
        <v>48000000</v>
      </c>
      <c r="C9" s="5" t="n">
        <v>48000000</v>
      </c>
    </row>
    <row r="10" spans="1:3">
      <c r="A10" s="4" t="s">
        <v>64</v>
      </c>
      <c r="B10" s="5" t="n">
        <v>29736000</v>
      </c>
      <c r="C10" s="5" t="n">
        <v>29736000</v>
      </c>
    </row>
    <row r="11" spans="1:3">
      <c r="A11" s="4" t="s">
        <v>65</v>
      </c>
      <c r="B11" s="5" t="n">
        <v>14641000</v>
      </c>
      <c r="C11" s="5" t="n">
        <v>14046000</v>
      </c>
    </row>
    <row r="12" spans="1:3">
      <c r="A12" s="4" t="s">
        <v>66</v>
      </c>
      <c r="B12" s="5" t="n">
        <v>15096000</v>
      </c>
      <c r="C12" s="5" t="n">
        <v>156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60</v>
      </c>
      <c r="B1" s="2" t="s">
        <v>68</v>
      </c>
      <c r="D1" s="2" t="s">
        <v>1</v>
      </c>
      <c r="F1" s="2" t="s">
        <v>261</v>
      </c>
    </row>
    <row r="2" spans="1:6">
      <c r="B2" s="2" t="s">
        <v>2</v>
      </c>
      <c r="C2" s="2" t="s">
        <v>69</v>
      </c>
      <c r="D2" s="2" t="s">
        <v>2</v>
      </c>
      <c r="E2" s="2" t="s">
        <v>69</v>
      </c>
      <c r="F2" s="2" t="s">
        <v>27</v>
      </c>
    </row>
    <row r="3" spans="1:6">
      <c r="A3" s="3" t="s">
        <v>262</v>
      </c>
    </row>
    <row r="4" spans="1:6">
      <c r="A4" s="4" t="s">
        <v>263</v>
      </c>
      <c r="B4" s="7" t="n">
        <v>20000</v>
      </c>
      <c r="C4" s="7" t="n">
        <v>-528000</v>
      </c>
      <c r="D4" s="7" t="n">
        <v>227000</v>
      </c>
      <c r="E4" s="7" t="n">
        <v>-1996000</v>
      </c>
    </row>
    <row r="5" spans="1:6">
      <c r="A5" s="4" t="s">
        <v>264</v>
      </c>
      <c r="B5" s="4" t="s">
        <v>265</v>
      </c>
      <c r="C5" s="4" t="s">
        <v>266</v>
      </c>
      <c r="D5" s="4" t="s">
        <v>267</v>
      </c>
      <c r="E5" s="4" t="s">
        <v>268</v>
      </c>
    </row>
    <row r="6" spans="1:6">
      <c r="A6" s="4" t="s">
        <v>269</v>
      </c>
      <c r="B6" s="7" t="n">
        <v>23000000</v>
      </c>
      <c r="D6" s="7" t="n">
        <v>23000000</v>
      </c>
      <c r="F6" s="7" t="n">
        <v>21700000</v>
      </c>
    </row>
    <row r="7" spans="1:6">
      <c r="A7" s="4" t="s">
        <v>270</v>
      </c>
      <c r="B7" s="5" t="n">
        <v>0</v>
      </c>
      <c r="C7" s="7" t="n">
        <v>0</v>
      </c>
      <c r="D7" s="5" t="n">
        <v>0</v>
      </c>
      <c r="E7" s="7" t="n">
        <v>0</v>
      </c>
    </row>
    <row r="8" spans="1:6">
      <c r="A8" s="4" t="s">
        <v>271</v>
      </c>
      <c r="B8" s="7" t="n">
        <v>0</v>
      </c>
      <c r="D8" s="7" t="n">
        <v>0</v>
      </c>
    </row>
    <row r="9" spans="1:6">
      <c r="A9" s="4" t="s">
        <v>272</v>
      </c>
      <c r="E9" s="5" t="n">
        <v>1400000</v>
      </c>
    </row>
    <row r="10" spans="1:6">
      <c r="A10" s="4" t="s">
        <v>273</v>
      </c>
      <c r="D10" s="4" t="s">
        <v>274</v>
      </c>
      <c r="F10" s="4" t="s">
        <v>275</v>
      </c>
    </row>
    <row r="11" spans="1:6">
      <c r="A11" s="4" t="s">
        <v>276</v>
      </c>
    </row>
    <row r="12" spans="1:6">
      <c r="A12" s="3" t="s">
        <v>262</v>
      </c>
    </row>
    <row r="13" spans="1:6">
      <c r="A13" s="4" t="s">
        <v>263</v>
      </c>
      <c r="D13" s="7" t="n">
        <v>306000</v>
      </c>
      <c r="E13" s="7" t="n">
        <v>78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77</v>
      </c>
      <c r="B1" s="2" t="s">
        <v>68</v>
      </c>
      <c r="D1" s="2" t="s">
        <v>1</v>
      </c>
    </row>
    <row r="2" spans="1:5">
      <c r="B2" s="2" t="s">
        <v>2</v>
      </c>
      <c r="C2" s="2" t="s">
        <v>69</v>
      </c>
      <c r="D2" s="2" t="s">
        <v>2</v>
      </c>
      <c r="E2" s="2" t="s">
        <v>69</v>
      </c>
    </row>
    <row r="3" spans="1:5">
      <c r="A3" s="3" t="s">
        <v>140</v>
      </c>
    </row>
    <row r="4" spans="1:5">
      <c r="A4" s="4" t="s">
        <v>278</v>
      </c>
      <c r="D4" s="7" t="n">
        <v>0</v>
      </c>
    </row>
    <row r="5" spans="1:5">
      <c r="A5" s="4" t="s">
        <v>279</v>
      </c>
      <c r="B5" s="7" t="n">
        <v>561000</v>
      </c>
      <c r="C5" s="7" t="n">
        <v>699000</v>
      </c>
      <c r="D5" s="7" t="n">
        <v>1700000</v>
      </c>
      <c r="E5" s="7" t="n">
        <v>2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282</v>
      </c>
    </row>
    <row r="3" spans="1:2">
      <c r="A3" s="5" t="n">
        <v>2018</v>
      </c>
      <c r="B3" s="7" t="n">
        <v>2240</v>
      </c>
    </row>
    <row r="4" spans="1:2">
      <c r="A4" s="5" t="n">
        <v>2019</v>
      </c>
      <c r="B4" s="5" t="n">
        <v>1713</v>
      </c>
    </row>
    <row r="5" spans="1:2">
      <c r="A5" s="5" t="n">
        <v>2020</v>
      </c>
      <c r="B5" s="5" t="n">
        <v>1057</v>
      </c>
    </row>
    <row r="6" spans="1:2">
      <c r="A6" s="4" t="s">
        <v>283</v>
      </c>
      <c r="B6" s="7" t="n">
        <v>5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285</v>
      </c>
    </row>
    <row r="3" spans="1:3">
      <c r="A3" s="4" t="s">
        <v>286</v>
      </c>
      <c r="B3" s="7" t="n">
        <v>3006</v>
      </c>
      <c r="C3" s="7" t="n">
        <v>5590</v>
      </c>
    </row>
    <row r="4" spans="1:3">
      <c r="A4" s="4" t="s">
        <v>287</v>
      </c>
      <c r="B4" s="5" t="n">
        <v>1531</v>
      </c>
      <c r="C4" s="5" t="n">
        <v>3277</v>
      </c>
    </row>
    <row r="5" spans="1:3">
      <c r="A5" s="4" t="s">
        <v>288</v>
      </c>
      <c r="B5" s="5" t="n">
        <v>2818</v>
      </c>
      <c r="C5" s="5" t="n">
        <v>2497</v>
      </c>
    </row>
    <row r="6" spans="1:3">
      <c r="A6" s="4" t="s">
        <v>289</v>
      </c>
      <c r="B6" s="5" t="n">
        <v>1047</v>
      </c>
      <c r="C6" s="5" t="n">
        <v>825</v>
      </c>
    </row>
    <row r="7" spans="1:3">
      <c r="A7" s="4" t="s">
        <v>290</v>
      </c>
      <c r="B7" s="5" t="n">
        <v>545</v>
      </c>
      <c r="C7" s="5" t="n">
        <v>675</v>
      </c>
    </row>
    <row r="8" spans="1:3">
      <c r="A8" s="4" t="s">
        <v>291</v>
      </c>
      <c r="B8" s="5" t="n">
        <v>581</v>
      </c>
      <c r="C8" s="5" t="n">
        <v>346</v>
      </c>
    </row>
    <row r="9" spans="1:3">
      <c r="A9" s="4" t="s">
        <v>292</v>
      </c>
      <c r="B9" s="5" t="n">
        <v>3227</v>
      </c>
      <c r="C9" s="5" t="n">
        <v>341</v>
      </c>
    </row>
    <row r="10" spans="1:3">
      <c r="A10" s="4" t="s">
        <v>293</v>
      </c>
      <c r="B10" s="5" t="n">
        <v>50</v>
      </c>
      <c r="C10" s="5" t="n">
        <v>64</v>
      </c>
    </row>
    <row r="11" spans="1:3">
      <c r="A11" s="4" t="s">
        <v>294</v>
      </c>
      <c r="B11" s="5" t="n">
        <v>331</v>
      </c>
      <c r="C11" s="5" t="n">
        <v>189</v>
      </c>
    </row>
    <row r="12" spans="1:3">
      <c r="A12" s="4" t="s">
        <v>295</v>
      </c>
      <c r="B12" s="5" t="n">
        <v>1308</v>
      </c>
      <c r="C12" s="5" t="n">
        <v>1180</v>
      </c>
    </row>
    <row r="13" spans="1:3">
      <c r="A13" s="4" t="s">
        <v>296</v>
      </c>
      <c r="B13" s="7" t="n">
        <v>14444</v>
      </c>
      <c r="C13" s="7" t="n">
        <v>149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8</v>
      </c>
      <c r="D1" s="2" t="s">
        <v>1</v>
      </c>
    </row>
    <row r="2" spans="1:5">
      <c r="B2" s="2" t="s">
        <v>2</v>
      </c>
      <c r="C2" s="2" t="s">
        <v>69</v>
      </c>
      <c r="D2" s="2" t="s">
        <v>2</v>
      </c>
      <c r="E2" s="2" t="s">
        <v>69</v>
      </c>
    </row>
    <row r="3" spans="1:5">
      <c r="A3" s="3" t="s">
        <v>298</v>
      </c>
    </row>
    <row r="4" spans="1:5">
      <c r="A4" s="4" t="s">
        <v>299</v>
      </c>
      <c r="B4" s="7" t="n">
        <v>-1306</v>
      </c>
      <c r="C4" s="7" t="n">
        <v>-172</v>
      </c>
      <c r="D4" s="7" t="n">
        <v>-5726</v>
      </c>
      <c r="E4" s="7" t="n">
        <v>-3719</v>
      </c>
    </row>
    <row r="5" spans="1:5">
      <c r="A5" s="4" t="s">
        <v>300</v>
      </c>
      <c r="B5" s="5" t="n">
        <v>14620</v>
      </c>
      <c r="C5" s="5" t="n">
        <v>13924</v>
      </c>
      <c r="D5" s="5" t="n">
        <v>14423</v>
      </c>
      <c r="E5" s="5" t="n">
        <v>13497</v>
      </c>
    </row>
    <row r="6" spans="1:5">
      <c r="A6" s="4" t="s">
        <v>93</v>
      </c>
      <c r="B6" s="8" t="n">
        <v>-0.09</v>
      </c>
      <c r="C6" s="8" t="n">
        <v>-0.01</v>
      </c>
      <c r="D6" s="8" t="n">
        <v>-0.4</v>
      </c>
      <c r="E6" s="8" t="n">
        <v>-0.28</v>
      </c>
    </row>
    <row r="7" spans="1:5">
      <c r="A7" s="3" t="s">
        <v>301</v>
      </c>
    </row>
    <row r="8" spans="1:5">
      <c r="A8" s="4" t="s">
        <v>299</v>
      </c>
      <c r="B8" s="7" t="n">
        <v>-1306</v>
      </c>
      <c r="C8" s="7" t="n">
        <v>-172</v>
      </c>
      <c r="D8" s="7" t="n">
        <v>-5726</v>
      </c>
      <c r="E8" s="7" t="n">
        <v>-3719</v>
      </c>
    </row>
    <row r="9" spans="1:5">
      <c r="A9" s="4" t="s">
        <v>300</v>
      </c>
      <c r="B9" s="5" t="n">
        <v>14620</v>
      </c>
      <c r="C9" s="5" t="n">
        <v>13924</v>
      </c>
      <c r="D9" s="5" t="n">
        <v>14423</v>
      </c>
      <c r="E9" s="5" t="n">
        <v>13497</v>
      </c>
    </row>
    <row r="10" spans="1:5">
      <c r="A10" s="4" t="s">
        <v>302</v>
      </c>
      <c r="B10" s="5" t="n">
        <v>0</v>
      </c>
      <c r="C10" s="5" t="n">
        <v>0</v>
      </c>
      <c r="D10" s="5" t="n">
        <v>0</v>
      </c>
      <c r="E10" s="5" t="n">
        <v>0</v>
      </c>
    </row>
    <row r="11" spans="1:5">
      <c r="A11" s="4" t="s">
        <v>303</v>
      </c>
      <c r="B11" s="5" t="n">
        <v>14620</v>
      </c>
      <c r="C11" s="5" t="n">
        <v>13924</v>
      </c>
      <c r="D11" s="5" t="n">
        <v>14423</v>
      </c>
      <c r="E11" s="5" t="n">
        <v>13497</v>
      </c>
    </row>
    <row r="12" spans="1:5">
      <c r="A12" s="4" t="s">
        <v>94</v>
      </c>
      <c r="B12" s="8" t="n">
        <v>-0.09</v>
      </c>
      <c r="C12" s="8" t="n">
        <v>-0.01</v>
      </c>
      <c r="D12" s="8" t="n">
        <v>-0.4</v>
      </c>
      <c r="E12" s="8" t="n">
        <v>-0.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8</v>
      </c>
      <c r="D1" s="2" t="s">
        <v>1</v>
      </c>
    </row>
    <row r="2" spans="1:5">
      <c r="B2" s="2" t="s">
        <v>2</v>
      </c>
      <c r="C2" s="2" t="s">
        <v>69</v>
      </c>
      <c r="D2" s="2" t="s">
        <v>2</v>
      </c>
      <c r="E2" s="2" t="s">
        <v>69</v>
      </c>
    </row>
    <row r="3" spans="1:5">
      <c r="A3" s="3" t="s">
        <v>305</v>
      </c>
    </row>
    <row r="4" spans="1:5">
      <c r="A4" s="4" t="s">
        <v>306</v>
      </c>
      <c r="B4" s="5" t="n">
        <v>465</v>
      </c>
      <c r="C4" s="5" t="n">
        <v>542</v>
      </c>
      <c r="D4" s="5" t="n">
        <v>465</v>
      </c>
      <c r="E4" s="5" t="n">
        <v>148</v>
      </c>
    </row>
    <row r="5" spans="1:5">
      <c r="A5" s="4" t="s">
        <v>307</v>
      </c>
      <c r="B5" s="5" t="n">
        <v>766</v>
      </c>
      <c r="C5" s="5" t="n">
        <v>1800</v>
      </c>
      <c r="D5" s="5" t="n">
        <v>766</v>
      </c>
      <c r="E5" s="5" t="n">
        <v>1800</v>
      </c>
    </row>
    <row r="6" spans="1:5">
      <c r="A6" s="4" t="s">
        <v>308</v>
      </c>
    </row>
    <row r="7" spans="1:5">
      <c r="A7" s="3" t="s">
        <v>305</v>
      </c>
    </row>
    <row r="8" spans="1:5">
      <c r="A8" s="4" t="s">
        <v>306</v>
      </c>
      <c r="B8" s="5" t="n">
        <v>79</v>
      </c>
      <c r="C8" s="5" t="n">
        <v>534</v>
      </c>
      <c r="D8" s="5" t="n">
        <v>118</v>
      </c>
      <c r="E8" s="5" t="n">
        <v>7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309</v>
      </c>
      <c r="B1" s="2" t="s">
        <v>68</v>
      </c>
      <c r="D1" s="2" t="s">
        <v>1</v>
      </c>
    </row>
    <row r="2" spans="1:7">
      <c r="B2" s="2" t="s">
        <v>2</v>
      </c>
      <c r="C2" s="2" t="s">
        <v>69</v>
      </c>
      <c r="D2" s="2" t="s">
        <v>2</v>
      </c>
      <c r="E2" s="2" t="s">
        <v>69</v>
      </c>
      <c r="F2" s="2" t="s">
        <v>310</v>
      </c>
      <c r="G2" s="2" t="s">
        <v>311</v>
      </c>
    </row>
    <row r="3" spans="1:7">
      <c r="A3" s="3" t="s">
        <v>149</v>
      </c>
    </row>
    <row r="4" spans="1:7">
      <c r="A4" s="4" t="s">
        <v>312</v>
      </c>
      <c r="F4" s="7" t="n">
        <v>23100000</v>
      </c>
      <c r="G4" s="7" t="n">
        <v>5000000</v>
      </c>
    </row>
    <row r="5" spans="1:7">
      <c r="A5" s="4" t="s">
        <v>313</v>
      </c>
      <c r="B5" s="5" t="n">
        <v>0</v>
      </c>
      <c r="C5" s="5" t="n">
        <v>0</v>
      </c>
      <c r="D5" s="5" t="n">
        <v>151000</v>
      </c>
      <c r="E5" s="5" t="n">
        <v>0</v>
      </c>
    </row>
    <row r="6" spans="1:7">
      <c r="A6" s="4" t="s">
        <v>314</v>
      </c>
      <c r="D6" s="7" t="n">
        <v>94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5</v>
      </c>
      <c r="B1" s="2" t="s">
        <v>1</v>
      </c>
    </row>
    <row r="2" spans="1:6">
      <c r="B2" s="2" t="s">
        <v>2</v>
      </c>
      <c r="C2" s="2" t="s">
        <v>184</v>
      </c>
      <c r="D2" s="2" t="s">
        <v>316</v>
      </c>
      <c r="E2" s="2" t="s">
        <v>317</v>
      </c>
      <c r="F2" s="2" t="s">
        <v>318</v>
      </c>
    </row>
    <row r="3" spans="1:6">
      <c r="A3" s="3" t="s">
        <v>319</v>
      </c>
    </row>
    <row r="4" spans="1:6">
      <c r="A4" s="4" t="s">
        <v>320</v>
      </c>
      <c r="E4" s="7" t="n">
        <v>15</v>
      </c>
      <c r="F4" s="7" t="n">
        <v>10</v>
      </c>
    </row>
    <row r="5" spans="1:6">
      <c r="A5" s="4" t="s">
        <v>321</v>
      </c>
      <c r="E5" s="5" t="n">
        <v>5</v>
      </c>
    </row>
    <row r="6" spans="1:6">
      <c r="A6" s="4" t="s">
        <v>322</v>
      </c>
      <c r="E6" s="7" t="n">
        <v>20</v>
      </c>
    </row>
    <row r="7" spans="1:6">
      <c r="A7" s="4" t="s">
        <v>323</v>
      </c>
      <c r="B7" s="4" t="s">
        <v>324</v>
      </c>
    </row>
    <row r="8" spans="1:6">
      <c r="A8" s="4" t="s">
        <v>325</v>
      </c>
      <c r="B8" s="7" t="n">
        <v>5</v>
      </c>
    </row>
    <row r="9" spans="1:6">
      <c r="A9" s="4" t="s">
        <v>326</v>
      </c>
      <c r="B9" s="4" t="s">
        <v>327</v>
      </c>
    </row>
    <row r="10" spans="1:6">
      <c r="A10" s="4" t="s">
        <v>328</v>
      </c>
      <c r="B10" s="7" t="n">
        <v>12</v>
      </c>
    </row>
    <row r="11" spans="1:6">
      <c r="A11" s="4" t="s">
        <v>186</v>
      </c>
    </row>
    <row r="12" spans="1:6">
      <c r="A12" s="3" t="s">
        <v>319</v>
      </c>
    </row>
    <row r="13" spans="1:6">
      <c r="A13" s="4" t="s">
        <v>321</v>
      </c>
      <c r="C13" s="7" t="n">
        <v>7</v>
      </c>
    </row>
    <row r="14" spans="1:6">
      <c r="A14" s="4" t="s">
        <v>329</v>
      </c>
      <c r="C14" s="7" t="n">
        <v>5</v>
      </c>
    </row>
    <row r="15" spans="1:6">
      <c r="A15" s="4" t="s">
        <v>325</v>
      </c>
      <c r="D15" s="7"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0</v>
      </c>
      <c r="B1" s="2" t="s">
        <v>2</v>
      </c>
      <c r="C1" s="2" t="s">
        <v>27</v>
      </c>
    </row>
    <row r="2" spans="1:3">
      <c r="A2" s="3" t="s">
        <v>331</v>
      </c>
    </row>
    <row r="3" spans="1:3">
      <c r="A3" s="4" t="s">
        <v>30</v>
      </c>
      <c r="B3" s="7" t="n">
        <v>500000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8</v>
      </c>
      <c r="D1" s="2" t="s">
        <v>1</v>
      </c>
    </row>
    <row r="2" spans="1:5">
      <c r="B2" s="2" t="s">
        <v>2</v>
      </c>
      <c r="C2" s="2" t="s">
        <v>69</v>
      </c>
      <c r="D2" s="2" t="s">
        <v>2</v>
      </c>
      <c r="E2" s="2" t="s">
        <v>69</v>
      </c>
    </row>
    <row r="3" spans="1:5">
      <c r="A3" s="3" t="s">
        <v>333</v>
      </c>
    </row>
    <row r="4" spans="1:5">
      <c r="A4" s="4" t="s">
        <v>334</v>
      </c>
      <c r="B4" s="7" t="n">
        <v>25335</v>
      </c>
      <c r="C4" s="7" t="n">
        <v>27361</v>
      </c>
      <c r="D4" s="7" t="n">
        <v>76798</v>
      </c>
      <c r="E4" s="7" t="n">
        <v>86796</v>
      </c>
    </row>
    <row r="5" spans="1:5">
      <c r="A5" s="4" t="s">
        <v>335</v>
      </c>
    </row>
    <row r="6" spans="1:5">
      <c r="A6" s="3" t="s">
        <v>333</v>
      </c>
    </row>
    <row r="7" spans="1:5">
      <c r="A7" s="4" t="s">
        <v>334</v>
      </c>
      <c r="B7" s="5" t="n">
        <v>23296</v>
      </c>
      <c r="C7" s="5" t="n">
        <v>24488</v>
      </c>
      <c r="D7" s="5" t="n">
        <v>68615</v>
      </c>
      <c r="E7" s="5" t="n">
        <v>76842</v>
      </c>
    </row>
    <row r="8" spans="1:5">
      <c r="A8" s="4" t="s">
        <v>336</v>
      </c>
    </row>
    <row r="9" spans="1:5">
      <c r="A9" s="3" t="s">
        <v>333</v>
      </c>
    </row>
    <row r="10" spans="1:5">
      <c r="A10" s="4" t="s">
        <v>334</v>
      </c>
      <c r="B10" s="5" t="n">
        <v>1468</v>
      </c>
      <c r="C10" s="5" t="n">
        <v>2218</v>
      </c>
      <c r="D10" s="5" t="n">
        <v>5425</v>
      </c>
      <c r="E10" s="5" t="n">
        <v>7365</v>
      </c>
    </row>
    <row r="11" spans="1:5">
      <c r="A11" s="4" t="s">
        <v>337</v>
      </c>
    </row>
    <row r="12" spans="1:5">
      <c r="A12" s="3" t="s">
        <v>333</v>
      </c>
    </row>
    <row r="13" spans="1:5">
      <c r="A13" s="4" t="s">
        <v>334</v>
      </c>
      <c r="B13" s="7" t="n">
        <v>571</v>
      </c>
      <c r="C13" s="7" t="n">
        <v>655</v>
      </c>
      <c r="D13" s="7" t="n">
        <v>2758</v>
      </c>
      <c r="E13" s="7" t="n">
        <v>25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5335</v>
      </c>
      <c r="C4" s="7" t="n">
        <v>27361</v>
      </c>
      <c r="D4" s="7" t="n">
        <v>76798</v>
      </c>
      <c r="E4" s="7" t="n">
        <v>86796</v>
      </c>
    </row>
    <row r="5" spans="1:5">
      <c r="A5" s="3" t="s">
        <v>72</v>
      </c>
    </row>
    <row r="6" spans="1:5">
      <c r="A6" s="4" t="s">
        <v>73</v>
      </c>
      <c r="B6" s="5" t="n">
        <v>15137</v>
      </c>
      <c r="C6" s="5" t="n">
        <v>17040</v>
      </c>
      <c r="D6" s="5" t="n">
        <v>48626</v>
      </c>
      <c r="E6" s="5" t="n">
        <v>54978</v>
      </c>
    </row>
    <row r="7" spans="1:5">
      <c r="A7" s="4" t="s">
        <v>74</v>
      </c>
      <c r="B7" s="5" t="n">
        <v>10198</v>
      </c>
      <c r="C7" s="5" t="n">
        <v>10321</v>
      </c>
      <c r="D7" s="5" t="n">
        <v>28172</v>
      </c>
      <c r="E7" s="5" t="n">
        <v>31818</v>
      </c>
    </row>
    <row r="8" spans="1:5">
      <c r="A8" s="3" t="s">
        <v>75</v>
      </c>
    </row>
    <row r="9" spans="1:5">
      <c r="A9" s="4" t="s">
        <v>76</v>
      </c>
      <c r="B9" s="5" t="n">
        <v>8045</v>
      </c>
      <c r="C9" s="5" t="n">
        <v>10312</v>
      </c>
      <c r="D9" s="5" t="n">
        <v>27187</v>
      </c>
      <c r="E9" s="5" t="n">
        <v>29231</v>
      </c>
    </row>
    <row r="10" spans="1:5">
      <c r="A10" s="4" t="s">
        <v>77</v>
      </c>
      <c r="C10" s="5" t="n">
        <v>816</v>
      </c>
      <c r="E10" s="5" t="n">
        <v>4187</v>
      </c>
    </row>
    <row r="11" spans="1:5">
      <c r="A11" s="4" t="s">
        <v>78</v>
      </c>
      <c r="B11" s="5" t="n">
        <v>2744</v>
      </c>
      <c r="D11" s="5" t="n">
        <v>4348</v>
      </c>
    </row>
    <row r="12" spans="1:5">
      <c r="A12" s="4" t="s">
        <v>79</v>
      </c>
      <c r="E12" s="5" t="n">
        <v>666</v>
      </c>
    </row>
    <row r="13" spans="1:5">
      <c r="A13" s="4" t="s">
        <v>80</v>
      </c>
      <c r="E13" s="5" t="n">
        <v>1125</v>
      </c>
    </row>
    <row r="14" spans="1:5">
      <c r="A14" s="4" t="s">
        <v>81</v>
      </c>
      <c r="C14" s="5" t="n">
        <v>-856</v>
      </c>
      <c r="E14" s="5" t="n">
        <v>-252</v>
      </c>
    </row>
    <row r="15" spans="1:5">
      <c r="A15" s="4" t="s">
        <v>82</v>
      </c>
      <c r="B15" s="5" t="n">
        <v>627</v>
      </c>
      <c r="C15" s="5" t="n">
        <v>782</v>
      </c>
      <c r="D15" s="5" t="n">
        <v>1895</v>
      </c>
      <c r="E15" s="5" t="n">
        <v>2376</v>
      </c>
    </row>
    <row r="16" spans="1:5">
      <c r="A16" s="4" t="s">
        <v>83</v>
      </c>
      <c r="B16" s="5" t="n">
        <v>11416</v>
      </c>
      <c r="C16" s="5" t="n">
        <v>11054</v>
      </c>
      <c r="D16" s="5" t="n">
        <v>33430</v>
      </c>
      <c r="E16" s="5" t="n">
        <v>37333</v>
      </c>
    </row>
    <row r="17" spans="1:5">
      <c r="A17" s="4" t="s">
        <v>84</v>
      </c>
      <c r="B17" s="5" t="n">
        <v>-1218</v>
      </c>
      <c r="C17" s="5" t="n">
        <v>-733</v>
      </c>
      <c r="D17" s="5" t="n">
        <v>-5258</v>
      </c>
      <c r="E17" s="5" t="n">
        <v>-5515</v>
      </c>
    </row>
    <row r="18" spans="1:5">
      <c r="A18" s="4" t="s">
        <v>85</v>
      </c>
      <c r="B18" s="5" t="n">
        <v>68</v>
      </c>
      <c r="C18" s="5" t="n">
        <v>-33</v>
      </c>
      <c r="D18" s="5" t="n">
        <v>241</v>
      </c>
      <c r="E18" s="5" t="n">
        <v>200</v>
      </c>
    </row>
    <row r="19" spans="1:5">
      <c r="A19" s="4" t="s">
        <v>86</v>
      </c>
      <c r="B19" s="5" t="n">
        <v>-1286</v>
      </c>
      <c r="C19" s="5" t="n">
        <v>-700</v>
      </c>
      <c r="D19" s="5" t="n">
        <v>-5499</v>
      </c>
      <c r="E19" s="5" t="n">
        <v>-5715</v>
      </c>
    </row>
    <row r="20" spans="1:5">
      <c r="A20" s="4" t="s">
        <v>87</v>
      </c>
      <c r="B20" s="5" t="n">
        <v>20</v>
      </c>
      <c r="C20" s="5" t="n">
        <v>-528</v>
      </c>
      <c r="D20" s="5" t="n">
        <v>227</v>
      </c>
      <c r="E20" s="5" t="n">
        <v>-1996</v>
      </c>
    </row>
    <row r="21" spans="1:5">
      <c r="A21" s="4" t="s">
        <v>88</v>
      </c>
      <c r="B21" s="5" t="n">
        <v>-1306</v>
      </c>
      <c r="C21" s="5" t="n">
        <v>-172</v>
      </c>
      <c r="D21" s="5" t="n">
        <v>-5726</v>
      </c>
      <c r="E21" s="5" t="n">
        <v>-3719</v>
      </c>
    </row>
    <row r="22" spans="1:5">
      <c r="A22" s="3" t="s">
        <v>89</v>
      </c>
    </row>
    <row r="23" spans="1:5">
      <c r="A23" s="4" t="s">
        <v>90</v>
      </c>
      <c r="B23" s="5" t="n">
        <v>-2</v>
      </c>
      <c r="C23" s="5" t="n">
        <v>23</v>
      </c>
      <c r="D23" s="5" t="n">
        <v>-65</v>
      </c>
      <c r="E23" s="5" t="n">
        <v>30</v>
      </c>
    </row>
    <row r="24" spans="1:5">
      <c r="A24" s="4" t="s">
        <v>91</v>
      </c>
      <c r="B24" s="7" t="n">
        <v>-1308</v>
      </c>
      <c r="C24" s="7" t="n">
        <v>-149</v>
      </c>
      <c r="D24" s="7" t="n">
        <v>-5791</v>
      </c>
      <c r="E24" s="7" t="n">
        <v>-3689</v>
      </c>
    </row>
    <row r="25" spans="1:5">
      <c r="A25" s="3" t="s">
        <v>92</v>
      </c>
    </row>
    <row r="26" spans="1:5">
      <c r="A26" s="4" t="s">
        <v>93</v>
      </c>
      <c r="B26" s="8" t="n">
        <v>-0.09</v>
      </c>
      <c r="C26" s="8" t="n">
        <v>-0.01</v>
      </c>
      <c r="D26" s="8" t="n">
        <v>-0.4</v>
      </c>
      <c r="E26" s="8" t="n">
        <v>-0.28</v>
      </c>
    </row>
    <row r="27" spans="1:5">
      <c r="A27" s="4" t="s">
        <v>94</v>
      </c>
      <c r="B27" s="8" t="n">
        <v>-0.09</v>
      </c>
      <c r="C27" s="8" t="n">
        <v>-0.01</v>
      </c>
      <c r="D27" s="8" t="n">
        <v>-0.4</v>
      </c>
      <c r="E27" s="8" t="n">
        <v>-0.28</v>
      </c>
    </row>
    <row r="28" spans="1:5">
      <c r="A28" s="4" t="s">
        <v>95</v>
      </c>
      <c r="B28" s="5" t="n">
        <v>14620</v>
      </c>
      <c r="C28" s="5" t="n">
        <v>13924</v>
      </c>
      <c r="D28" s="5" t="n">
        <v>14423</v>
      </c>
      <c r="E28" s="5" t="n">
        <v>13497</v>
      </c>
    </row>
    <row r="29" spans="1:5">
      <c r="A29" s="4" t="s">
        <v>96</v>
      </c>
      <c r="B29" s="5" t="n">
        <v>14620</v>
      </c>
      <c r="C29" s="5" t="n">
        <v>13924</v>
      </c>
      <c r="D29" s="5" t="n">
        <v>14423</v>
      </c>
      <c r="E29" s="5" t="n">
        <v>13497</v>
      </c>
    </row>
    <row r="30" spans="1:5">
      <c r="A30" s="4" t="s">
        <v>97</v>
      </c>
    </row>
    <row r="31" spans="1:5">
      <c r="A31" s="3" t="s">
        <v>70</v>
      </c>
    </row>
    <row r="32" spans="1:5">
      <c r="A32" s="4" t="s">
        <v>71</v>
      </c>
      <c r="B32" s="7" t="n">
        <v>22955</v>
      </c>
      <c r="C32" s="7" t="n">
        <v>23562</v>
      </c>
      <c r="D32" s="7" t="n">
        <v>68335</v>
      </c>
      <c r="E32" s="7" t="n">
        <v>73132</v>
      </c>
    </row>
    <row r="33" spans="1:5">
      <c r="A33" s="3" t="s">
        <v>72</v>
      </c>
    </row>
    <row r="34" spans="1:5">
      <c r="A34" s="4" t="s">
        <v>73</v>
      </c>
      <c r="B34" s="5" t="n">
        <v>13801</v>
      </c>
      <c r="C34" s="5" t="n">
        <v>14185</v>
      </c>
      <c r="D34" s="5" t="n">
        <v>44493</v>
      </c>
      <c r="E34" s="5" t="n">
        <v>45574</v>
      </c>
    </row>
    <row r="35" spans="1:5">
      <c r="A35" s="4" t="s">
        <v>98</v>
      </c>
    </row>
    <row r="36" spans="1:5">
      <c r="A36" s="3" t="s">
        <v>70</v>
      </c>
    </row>
    <row r="37" spans="1:5">
      <c r="A37" s="4" t="s">
        <v>71</v>
      </c>
      <c r="B37" s="5" t="n">
        <v>1044</v>
      </c>
      <c r="C37" s="5" t="n">
        <v>2385</v>
      </c>
      <c r="D37" s="5" t="n">
        <v>4330</v>
      </c>
      <c r="E37" s="5" t="n">
        <v>9339</v>
      </c>
    </row>
    <row r="38" spans="1:5">
      <c r="A38" s="3" t="s">
        <v>72</v>
      </c>
    </row>
    <row r="39" spans="1:5">
      <c r="A39" s="4" t="s">
        <v>73</v>
      </c>
      <c r="C39" s="5" t="n">
        <v>1441</v>
      </c>
      <c r="E39" s="5" t="n">
        <v>5079</v>
      </c>
    </row>
    <row r="40" spans="1:5">
      <c r="A40" s="4" t="s">
        <v>99</v>
      </c>
    </row>
    <row r="41" spans="1:5">
      <c r="A41" s="3" t="s">
        <v>70</v>
      </c>
    </row>
    <row r="42" spans="1:5">
      <c r="A42" s="4" t="s">
        <v>71</v>
      </c>
      <c r="B42" s="5" t="n">
        <v>1336</v>
      </c>
      <c r="C42" s="5" t="n">
        <v>1414</v>
      </c>
      <c r="D42" s="5" t="n">
        <v>4133</v>
      </c>
      <c r="E42" s="5" t="n">
        <v>4325</v>
      </c>
    </row>
    <row r="43" spans="1:5">
      <c r="A43" s="3" t="s">
        <v>72</v>
      </c>
    </row>
    <row r="44" spans="1:5">
      <c r="A44" s="4" t="s">
        <v>73</v>
      </c>
      <c r="B44" s="7" t="n">
        <v>1336</v>
      </c>
      <c r="C44" s="7" t="n">
        <v>1414</v>
      </c>
      <c r="D44" s="7" t="n">
        <v>4133</v>
      </c>
      <c r="E44" s="7" t="n">
        <v>4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38</v>
      </c>
      <c r="B1" s="2" t="s">
        <v>1</v>
      </c>
    </row>
    <row r="2" spans="1:2">
      <c r="B2" s="2" t="s">
        <v>339</v>
      </c>
    </row>
    <row r="3" spans="1:2">
      <c r="A3" s="3" t="s">
        <v>159</v>
      </c>
    </row>
    <row r="4" spans="1:2">
      <c r="A4" s="4" t="s">
        <v>340</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8</v>
      </c>
      <c r="D1" s="2" t="s">
        <v>1</v>
      </c>
    </row>
    <row r="2" spans="1:5">
      <c r="B2" s="2" t="s">
        <v>2</v>
      </c>
      <c r="C2" s="2" t="s">
        <v>69</v>
      </c>
      <c r="D2" s="2" t="s">
        <v>2</v>
      </c>
      <c r="E2" s="2" t="s">
        <v>69</v>
      </c>
    </row>
    <row r="3" spans="1:5">
      <c r="A3" s="3" t="s">
        <v>342</v>
      </c>
    </row>
    <row r="4" spans="1:5">
      <c r="A4" s="4" t="s">
        <v>334</v>
      </c>
      <c r="B4" s="7" t="n">
        <v>25335</v>
      </c>
      <c r="C4" s="7" t="n">
        <v>27361</v>
      </c>
      <c r="D4" s="7" t="n">
        <v>76798</v>
      </c>
      <c r="E4" s="7" t="n">
        <v>86796</v>
      </c>
    </row>
    <row r="5" spans="1:5">
      <c r="A5" s="4" t="s">
        <v>84</v>
      </c>
      <c r="B5" s="5" t="n">
        <v>-1218</v>
      </c>
      <c r="C5" s="5" t="n">
        <v>-733</v>
      </c>
      <c r="D5" s="5" t="n">
        <v>-5258</v>
      </c>
      <c r="E5" s="5" t="n">
        <v>-5515</v>
      </c>
    </row>
    <row r="6" spans="1:5">
      <c r="A6" s="4" t="s">
        <v>343</v>
      </c>
      <c r="B6" s="5" t="n">
        <v>627</v>
      </c>
      <c r="C6" s="5" t="n">
        <v>784</v>
      </c>
      <c r="D6" s="5" t="n">
        <v>1893</v>
      </c>
      <c r="E6" s="5" t="n">
        <v>2384</v>
      </c>
    </row>
    <row r="7" spans="1:5">
      <c r="A7" s="4" t="s">
        <v>228</v>
      </c>
    </row>
    <row r="8" spans="1:5">
      <c r="A8" s="3" t="s">
        <v>342</v>
      </c>
    </row>
    <row r="9" spans="1:5">
      <c r="A9" s="4" t="s">
        <v>334</v>
      </c>
      <c r="B9" s="5" t="n">
        <v>11993</v>
      </c>
      <c r="C9" s="5" t="n">
        <v>12273</v>
      </c>
      <c r="D9" s="5" t="n">
        <v>35070</v>
      </c>
      <c r="E9" s="5" t="n">
        <v>39271</v>
      </c>
    </row>
    <row r="10" spans="1:5">
      <c r="A10" s="4" t="s">
        <v>84</v>
      </c>
      <c r="B10" s="5" t="n">
        <v>896</v>
      </c>
      <c r="C10" s="5" t="n">
        <v>166</v>
      </c>
      <c r="D10" s="5" t="n">
        <v>194</v>
      </c>
      <c r="E10" s="5" t="n">
        <v>1689</v>
      </c>
    </row>
    <row r="11" spans="1:5">
      <c r="A11" s="4" t="s">
        <v>343</v>
      </c>
      <c r="B11" s="5" t="n">
        <v>446</v>
      </c>
      <c r="C11" s="5" t="n">
        <v>559</v>
      </c>
      <c r="D11" s="5" t="n">
        <v>1342</v>
      </c>
      <c r="E11" s="5" t="n">
        <v>1682</v>
      </c>
    </row>
    <row r="12" spans="1:5">
      <c r="A12" s="4" t="s">
        <v>227</v>
      </c>
    </row>
    <row r="13" spans="1:5">
      <c r="A13" s="3" t="s">
        <v>342</v>
      </c>
    </row>
    <row r="14" spans="1:5">
      <c r="A14" s="4" t="s">
        <v>334</v>
      </c>
      <c r="B14" s="5" t="n">
        <v>12992</v>
      </c>
      <c r="C14" s="5" t="n">
        <v>12927</v>
      </c>
      <c r="D14" s="5" t="n">
        <v>39497</v>
      </c>
      <c r="E14" s="5" t="n">
        <v>38881</v>
      </c>
    </row>
    <row r="15" spans="1:5">
      <c r="A15" s="4" t="s">
        <v>84</v>
      </c>
      <c r="B15" s="5" t="n">
        <v>2067</v>
      </c>
      <c r="C15" s="5" t="n">
        <v>1599</v>
      </c>
      <c r="D15" s="5" t="n">
        <v>5731</v>
      </c>
      <c r="E15" s="5" t="n">
        <v>5138</v>
      </c>
    </row>
    <row r="16" spans="1:5">
      <c r="A16" s="4" t="s">
        <v>343</v>
      </c>
      <c r="B16" s="5" t="n">
        <v>171</v>
      </c>
      <c r="C16" s="5" t="n">
        <v>200</v>
      </c>
      <c r="D16" s="5" t="n">
        <v>514</v>
      </c>
      <c r="E16" s="5" t="n">
        <v>598</v>
      </c>
    </row>
    <row r="17" spans="1:5">
      <c r="A17" s="4" t="s">
        <v>229</v>
      </c>
    </row>
    <row r="18" spans="1:5">
      <c r="A18" s="3" t="s">
        <v>342</v>
      </c>
    </row>
    <row r="19" spans="1:5">
      <c r="A19" s="4" t="s">
        <v>334</v>
      </c>
      <c r="B19" s="5" t="n">
        <v>350</v>
      </c>
      <c r="C19" s="5" t="n">
        <v>2161</v>
      </c>
      <c r="D19" s="5" t="n">
        <v>2231</v>
      </c>
      <c r="E19" s="5" t="n">
        <v>8644</v>
      </c>
    </row>
    <row r="20" spans="1:5">
      <c r="A20" s="4" t="s">
        <v>84</v>
      </c>
      <c r="B20" s="5" t="n">
        <v>10</v>
      </c>
      <c r="C20" s="5" t="n">
        <v>-471</v>
      </c>
      <c r="D20" s="5" t="n">
        <v>-760</v>
      </c>
      <c r="E20" s="5" t="n">
        <v>-404</v>
      </c>
    </row>
    <row r="21" spans="1:5">
      <c r="A21" s="4" t="s">
        <v>344</v>
      </c>
    </row>
    <row r="22" spans="1:5">
      <c r="A22" s="3" t="s">
        <v>342</v>
      </c>
    </row>
    <row r="23" spans="1:5">
      <c r="A23" s="4" t="s">
        <v>84</v>
      </c>
      <c r="B23" s="5" t="n">
        <v>-4191</v>
      </c>
      <c r="C23" s="5" t="n">
        <v>-2027</v>
      </c>
      <c r="D23" s="5" t="n">
        <v>-10423</v>
      </c>
      <c r="E23" s="5" t="n">
        <v>-11938</v>
      </c>
    </row>
    <row r="24" spans="1:5">
      <c r="A24" s="4" t="s">
        <v>343</v>
      </c>
      <c r="B24" s="7" t="n">
        <v>10</v>
      </c>
      <c r="C24" s="7" t="n">
        <v>25</v>
      </c>
      <c r="D24" s="7" t="n">
        <v>37</v>
      </c>
      <c r="E24" s="7" t="n">
        <v>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8</v>
      </c>
      <c r="D1" s="2" t="s">
        <v>1</v>
      </c>
    </row>
    <row r="2" spans="1:5">
      <c r="B2" s="2" t="s">
        <v>2</v>
      </c>
      <c r="C2" s="2" t="s">
        <v>69</v>
      </c>
      <c r="D2" s="2" t="s">
        <v>2</v>
      </c>
      <c r="E2" s="2" t="s">
        <v>69</v>
      </c>
    </row>
    <row r="3" spans="1:5">
      <c r="A3" s="3" t="s">
        <v>101</v>
      </c>
    </row>
    <row r="4" spans="1:5">
      <c r="A4" s="4" t="s">
        <v>88</v>
      </c>
      <c r="D4" s="7" t="n">
        <v>-5726</v>
      </c>
      <c r="E4" s="7" t="n">
        <v>-3719</v>
      </c>
    </row>
    <row r="5" spans="1:5">
      <c r="A5" s="3" t="s">
        <v>102</v>
      </c>
    </row>
    <row r="6" spans="1:5">
      <c r="A6" s="4" t="s">
        <v>82</v>
      </c>
      <c r="B6" s="7" t="n">
        <v>627</v>
      </c>
      <c r="C6" s="7" t="n">
        <v>784</v>
      </c>
      <c r="D6" s="5" t="n">
        <v>1893</v>
      </c>
      <c r="E6" s="5" t="n">
        <v>2384</v>
      </c>
    </row>
    <row r="7" spans="1:5">
      <c r="A7" s="4" t="s">
        <v>103</v>
      </c>
      <c r="B7" s="5" t="n">
        <v>57</v>
      </c>
      <c r="C7" s="5" t="n">
        <v>219</v>
      </c>
      <c r="D7" s="5" t="n">
        <v>346</v>
      </c>
      <c r="E7" s="5" t="n">
        <v>889</v>
      </c>
    </row>
    <row r="8" spans="1:5">
      <c r="A8" s="4" t="s">
        <v>104</v>
      </c>
      <c r="E8" s="5" t="n">
        <v>-2758</v>
      </c>
    </row>
    <row r="9" spans="1:5">
      <c r="A9" s="4" t="s">
        <v>81</v>
      </c>
      <c r="C9" s="5" t="n">
        <v>-856</v>
      </c>
      <c r="E9" s="5" t="n">
        <v>-252</v>
      </c>
    </row>
    <row r="10" spans="1:5">
      <c r="A10" s="4" t="s">
        <v>105</v>
      </c>
      <c r="E10" s="5" t="n">
        <v>295</v>
      </c>
    </row>
    <row r="11" spans="1:5">
      <c r="A11" s="3" t="s">
        <v>106</v>
      </c>
    </row>
    <row r="12" spans="1:5">
      <c r="A12" s="4" t="s">
        <v>107</v>
      </c>
      <c r="D12" s="5" t="n">
        <v>-4067</v>
      </c>
      <c r="E12" s="5" t="n">
        <v>5</v>
      </c>
    </row>
    <row r="13" spans="1:5">
      <c r="A13" s="4" t="s">
        <v>32</v>
      </c>
      <c r="D13" s="5" t="n">
        <v>-912</v>
      </c>
      <c r="E13" s="5" t="n">
        <v>45</v>
      </c>
    </row>
    <row r="14" spans="1:5">
      <c r="A14" s="4" t="s">
        <v>40</v>
      </c>
      <c r="D14" s="5" t="n">
        <v>818</v>
      </c>
      <c r="E14" s="5" t="n">
        <v>-181</v>
      </c>
    </row>
    <row r="15" spans="1:5">
      <c r="A15" s="4" t="s">
        <v>108</v>
      </c>
      <c r="D15" s="5" t="n">
        <v>-285</v>
      </c>
      <c r="E15" s="5" t="n">
        <v>-2744</v>
      </c>
    </row>
    <row r="16" spans="1:5">
      <c r="A16" s="4" t="s">
        <v>42</v>
      </c>
      <c r="D16" s="5" t="n">
        <v>611</v>
      </c>
      <c r="E16" s="5" t="n">
        <v>246</v>
      </c>
    </row>
    <row r="17" spans="1:5">
      <c r="A17" s="4" t="s">
        <v>109</v>
      </c>
      <c r="D17" s="5" t="n">
        <v>-7322</v>
      </c>
      <c r="E17" s="5" t="n">
        <v>-5790</v>
      </c>
    </row>
    <row r="18" spans="1:5">
      <c r="A18" s="3" t="s">
        <v>110</v>
      </c>
    </row>
    <row r="19" spans="1:5">
      <c r="A19" s="4" t="s">
        <v>111</v>
      </c>
      <c r="D19" s="5" t="n">
        <v>-190</v>
      </c>
      <c r="E19" s="5" t="n">
        <v>-116</v>
      </c>
    </row>
    <row r="20" spans="1:5">
      <c r="A20" s="4" t="s">
        <v>112</v>
      </c>
      <c r="D20" s="5" t="n">
        <v>-190</v>
      </c>
      <c r="E20" s="5" t="n">
        <v>-116</v>
      </c>
    </row>
    <row r="21" spans="1:5">
      <c r="A21" s="3" t="s">
        <v>113</v>
      </c>
    </row>
    <row r="22" spans="1:5">
      <c r="A22" s="4" t="s">
        <v>114</v>
      </c>
      <c r="B22" s="5" t="n">
        <v>205</v>
      </c>
      <c r="C22" s="5" t="n">
        <v>313</v>
      </c>
      <c r="D22" s="5" t="n">
        <v>2552</v>
      </c>
      <c r="E22" s="5" t="n">
        <v>4100</v>
      </c>
    </row>
    <row r="23" spans="1:5">
      <c r="A23" s="4" t="s">
        <v>115</v>
      </c>
      <c r="D23" s="5" t="n">
        <v>-948</v>
      </c>
    </row>
    <row r="24" spans="1:5">
      <c r="A24" s="4" t="s">
        <v>116</v>
      </c>
      <c r="E24" s="5" t="n">
        <v>-5189</v>
      </c>
    </row>
    <row r="25" spans="1:5">
      <c r="A25" s="4" t="s">
        <v>117</v>
      </c>
      <c r="D25" s="5" t="n">
        <v>1604</v>
      </c>
      <c r="E25" s="5" t="n">
        <v>-1089</v>
      </c>
    </row>
    <row r="26" spans="1:5">
      <c r="A26" s="4" t="s">
        <v>118</v>
      </c>
      <c r="D26" s="5" t="n">
        <v>-46</v>
      </c>
      <c r="E26" s="5" t="n">
        <v>98</v>
      </c>
    </row>
    <row r="27" spans="1:5">
      <c r="A27" s="4" t="s">
        <v>119</v>
      </c>
      <c r="D27" s="5" t="n">
        <v>-5954</v>
      </c>
      <c r="E27" s="5" t="n">
        <v>-6897</v>
      </c>
    </row>
    <row r="28" spans="1:5">
      <c r="A28" s="4" t="s">
        <v>120</v>
      </c>
      <c r="D28" s="5" t="n">
        <v>15398</v>
      </c>
      <c r="E28" s="5" t="n">
        <v>19693</v>
      </c>
    </row>
    <row r="29" spans="1:5">
      <c r="A29" s="4" t="s">
        <v>121</v>
      </c>
      <c r="B29" s="7" t="n">
        <v>9444</v>
      </c>
      <c r="C29" s="7" t="n">
        <v>12796</v>
      </c>
      <c r="D29" s="5" t="n">
        <v>9444</v>
      </c>
      <c r="E29" s="5" t="n">
        <v>12796</v>
      </c>
    </row>
    <row r="30" spans="1:5">
      <c r="A30" s="3" t="s">
        <v>122</v>
      </c>
    </row>
    <row r="31" spans="1:5">
      <c r="A31" s="4" t="s">
        <v>123</v>
      </c>
      <c r="D31" s="7" t="n">
        <v>110</v>
      </c>
      <c r="E31" s="5" t="n">
        <v>409</v>
      </c>
    </row>
    <row r="32" spans="1:5">
      <c r="A32" s="4" t="s">
        <v>124</v>
      </c>
      <c r="E32" s="7" t="n">
        <v>1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32:41Z</dcterms:created>
  <dcterms:modified xmlns:dcterms="http://purl.org/dc/terms/" xmlns:xsi="http://www.w3.org/2001/XMLSchema-instance" xsi:type="dcterms:W3CDTF">2018-11-09T13:32:41Z</dcterms:modified>
</cp:coreProperties>
</file>